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IGNIFICANT ACCOUNTING POLICIES" sheetId="6" state="visible" r:id="rId6"/>
    <sheet xmlns:r="http://schemas.openxmlformats.org/officeDocument/2006/relationships" name="Earnings (LOSS) PER SHARE" sheetId="7" state="visible" r:id="rId7"/>
    <sheet xmlns:r="http://schemas.openxmlformats.org/officeDocument/2006/relationships" name="NOTES PAYABLE AND LINE OF CREDI" sheetId="8" state="visible" r:id="rId8"/>
    <sheet xmlns:r="http://schemas.openxmlformats.org/officeDocument/2006/relationships" name="INCOME TAXES" sheetId="9" state="visible" r:id="rId9"/>
    <sheet xmlns:r="http://schemas.openxmlformats.org/officeDocument/2006/relationships" name="SUPPLEMENTAL DISCLOSURES OF CAS" sheetId="10" state="visible" r:id="rId10"/>
    <sheet xmlns:r="http://schemas.openxmlformats.org/officeDocument/2006/relationships" name="DISCLOSURES ABOUT FAIR VALUE OF" sheetId="11" state="visible" r:id="rId11"/>
    <sheet xmlns:r="http://schemas.openxmlformats.org/officeDocument/2006/relationships" name="SIGNIFICANT ACCOUNTING POLICI_2" sheetId="12" state="visible" r:id="rId12"/>
    <sheet xmlns:r="http://schemas.openxmlformats.org/officeDocument/2006/relationships" name="SIGNIFICANT ACCOUNTING POLICI_3" sheetId="13" state="visible" r:id="rId13"/>
    <sheet xmlns:r="http://schemas.openxmlformats.org/officeDocument/2006/relationships" name="Earnings (LOSS) PER SHARE (Tabl" sheetId="14" state="visible" r:id="rId14"/>
    <sheet xmlns:r="http://schemas.openxmlformats.org/officeDocument/2006/relationships" name="NOTES PAYABLE AND LINE OF CRE_2" sheetId="15" state="visible" r:id="rId15"/>
    <sheet xmlns:r="http://schemas.openxmlformats.org/officeDocument/2006/relationships" name="SUPPLEMENTAL DISCLOSURES OF C_2" sheetId="16" state="visible" r:id="rId16"/>
    <sheet xmlns:r="http://schemas.openxmlformats.org/officeDocument/2006/relationships" name="SIGNIFICANT ACCOUNTING POLICI_4" sheetId="17" state="visible" r:id="rId17"/>
    <sheet xmlns:r="http://schemas.openxmlformats.org/officeDocument/2006/relationships" name="SIGNIFICANT ACCOUNTING POLICI_5" sheetId="18" state="visible" r:id="rId18"/>
    <sheet xmlns:r="http://schemas.openxmlformats.org/officeDocument/2006/relationships" name="SIGNIFICANT ACCOUNTING POLICI_6" sheetId="19" state="visible" r:id="rId19"/>
    <sheet xmlns:r="http://schemas.openxmlformats.org/officeDocument/2006/relationships" name="SIGNIFICANT ACCOUNTING POLICI_7" sheetId="20" state="visible" r:id="rId20"/>
    <sheet xmlns:r="http://schemas.openxmlformats.org/officeDocument/2006/relationships" name="SIGNIFICANT ACCOUNTING POLICI_8" sheetId="21" state="visible" r:id="rId21"/>
    <sheet xmlns:r="http://schemas.openxmlformats.org/officeDocument/2006/relationships" name="LOSS PER SHARE (Details)" sheetId="22" state="visible" r:id="rId22"/>
    <sheet xmlns:r="http://schemas.openxmlformats.org/officeDocument/2006/relationships" name="LOSS PER SHARE (Parentheticals)" sheetId="23" state="visible" r:id="rId23"/>
    <sheet xmlns:r="http://schemas.openxmlformats.org/officeDocument/2006/relationships" name="LOSS PER SHARE (Details 1)" sheetId="24" state="visible" r:id="rId24"/>
    <sheet xmlns:r="http://schemas.openxmlformats.org/officeDocument/2006/relationships" name="LOSS PER SHARE (Detail Textuals" sheetId="25" state="visible" r:id="rId25"/>
    <sheet xmlns:r="http://schemas.openxmlformats.org/officeDocument/2006/relationships" name="NOTES PAYABLE AND LINE OF CRE_3" sheetId="26" state="visible" r:id="rId26"/>
    <sheet xmlns:r="http://schemas.openxmlformats.org/officeDocument/2006/relationships" name="NOTES PAYABLE AND LINE OF CRE_4" sheetId="27" state="visible" r:id="rId27"/>
    <sheet xmlns:r="http://schemas.openxmlformats.org/officeDocument/2006/relationships" name="NOTES PAYABLE AND LINE OF CRE_5" sheetId="28" state="visible" r:id="rId28"/>
    <sheet xmlns:r="http://schemas.openxmlformats.org/officeDocument/2006/relationships" name="SUPPLEMENTAL DISCLOSURES OF C_3" sheetId="29" state="visible" r:id="rId29"/>
  </sheets>
  <definedNames/>
  <calcPr calcId="124519" fullCalcOnLoad="1"/>
</workbook>
</file>

<file path=xl/sharedStrings.xml><?xml version="1.0" encoding="utf-8"?>
<sst xmlns="http://schemas.openxmlformats.org/spreadsheetml/2006/main" uniqueCount="242">
  <si>
    <t>Document and Entity Information - shares</t>
  </si>
  <si>
    <t>3 Months Ended</t>
  </si>
  <si>
    <t>Sep. 30, 2018</t>
  </si>
  <si>
    <t>Nov. 12, 2018</t>
  </si>
  <si>
    <t>Document and Entity Information [Abstract]</t>
  </si>
  <si>
    <t>Entity Registrant Name</t>
  </si>
  <si>
    <t>CHASE GENERAL CORP</t>
  </si>
  <si>
    <t>Entity Central Index Key</t>
  </si>
  <si>
    <t>Current Fiscal Year End Date</t>
  </si>
  <si>
    <t>--06-30</t>
  </si>
  <si>
    <t>Entity Filer Category</t>
  </si>
  <si>
    <t>Non-accelerated Filer</t>
  </si>
  <si>
    <t>Entity Common Stock, Shares Outstanding</t>
  </si>
  <si>
    <t>Document Type</t>
  </si>
  <si>
    <t>10-Q</t>
  </si>
  <si>
    <t>Document Period End Date</t>
  </si>
  <si>
    <t>Sep. 30,
		2018</t>
  </si>
  <si>
    <t>Amendment Flag</t>
  </si>
  <si>
    <t>false</t>
  </si>
  <si>
    <t>Document Fiscal Year Focus</t>
  </si>
  <si>
    <t>Document Fiscal Period Focus</t>
  </si>
  <si>
    <t>Q1</t>
  </si>
  <si>
    <t>Entity Small Business</t>
  </si>
  <si>
    <t>true</t>
  </si>
  <si>
    <t>Entity Emerging Growth Company</t>
  </si>
  <si>
    <t>CONDENSED CONSOLIDATED BALANCE SHEETS - USD ($)</t>
  </si>
  <si>
    <t>Jun. 30, 2018</t>
  </si>
  <si>
    <t>CURRENT ASSETS</t>
  </si>
  <si>
    <t>Cash and Cash Equivalents</t>
  </si>
  <si>
    <t>Trade Receivables, Net of Allowance for Doubtful Accounts of $13,689 and $13,389, Respectively</t>
  </si>
  <si>
    <t>Inventories:</t>
  </si>
  <si>
    <t>Finished Goods</t>
  </si>
  <si>
    <t>Goods in Process</t>
  </si>
  <si>
    <t>Raw Materials</t>
  </si>
  <si>
    <t>Packaging Materials</t>
  </si>
  <si>
    <t>Prepaid Expenses</t>
  </si>
  <si>
    <t>Total Current Assets</t>
  </si>
  <si>
    <t>Property and Equipment:</t>
  </si>
  <si>
    <t>Land</t>
  </si>
  <si>
    <t>Buildings</t>
  </si>
  <si>
    <t>Machinery and Equipment</t>
  </si>
  <si>
    <t>Trucks and Autos</t>
  </si>
  <si>
    <t>Office Equipment</t>
  </si>
  <si>
    <t>Leasehold Improvements</t>
  </si>
  <si>
    <t>Total</t>
  </si>
  <si>
    <t>Less Accumulated Depreciation</t>
  </si>
  <si>
    <t>Total Property and Equipment, Net</t>
  </si>
  <si>
    <t>Total Assets</t>
  </si>
  <si>
    <t>CURRENT LIABILITIES</t>
  </si>
  <si>
    <t>Bank Overdraft</t>
  </si>
  <si>
    <t>Accounts Payable</t>
  </si>
  <si>
    <t>Current Maturities of Notes Payable and Line of Credit</t>
  </si>
  <si>
    <t>Accrued Expenses</t>
  </si>
  <si>
    <t>Refund Liability Owed to Customers</t>
  </si>
  <si>
    <t>Deferred Income</t>
  </si>
  <si>
    <t>Total Current Liabilities</t>
  </si>
  <si>
    <t>LONG-TERM LIABILITIES</t>
  </si>
  <si>
    <t>Notes Payable, Less Current Maturities</t>
  </si>
  <si>
    <t>Total Long-Term Liabilities</t>
  </si>
  <si>
    <t>Total Liabilities</t>
  </si>
  <si>
    <t>COMMITMENTS AND CONTINGENCIES</t>
  </si>
  <si>
    <t xml:space="preserve"> </t>
  </si>
  <si>
    <t>Capital Stock Issued and Outstanding:</t>
  </si>
  <si>
    <t>Paid-In Capital in Excess of Par</t>
  </si>
  <si>
    <t>Accumulated Deficit</t>
  </si>
  <si>
    <t>Total Stockholders' Equity</t>
  </si>
  <si>
    <t>Total Liabilities and Stockholders' Equity</t>
  </si>
  <si>
    <t>Prior Cumulative Preferred Stock, $5 Par Value: | Series A</t>
  </si>
  <si>
    <t>Preferred stock, value</t>
  </si>
  <si>
    <t>Prior Cumulative Preferred Stock, $5 Par Value: | Series B</t>
  </si>
  <si>
    <t>Cumulative Preferred Stock, $20 Par Value: | Series A</t>
  </si>
  <si>
    <t>Cumulative Preferred Stock, $20 Par Value: | Series B</t>
  </si>
  <si>
    <t>CONDENSED CONSOLIDATED BALANCE SHEETS (Parentheticals) - USD ($)</t>
  </si>
  <si>
    <t>Allowance for doubtful accounts on trade receivables (in dollars)</t>
  </si>
  <si>
    <t>Common stock, par value (in dollars per share)</t>
  </si>
  <si>
    <t>Preferred stock, par value (in dollars per share)</t>
  </si>
  <si>
    <t>Preferred stock, liquidation preference (in dollars)</t>
  </si>
  <si>
    <t>CONDENSED CONSOLIDATED STATEMENTS OF OPERATIONS (UNAUDITED) - USD ($)</t>
  </si>
  <si>
    <t>Sep. 30, 2017</t>
  </si>
  <si>
    <t>SALES</t>
  </si>
  <si>
    <t>COST OF SALES</t>
  </si>
  <si>
    <t>Gross Profit on Sales</t>
  </si>
  <si>
    <t>OPERATING EXPENSES</t>
  </si>
  <si>
    <t>Selling</t>
  </si>
  <si>
    <t>General and Administrative</t>
  </si>
  <si>
    <t>Total Operating Expenses</t>
  </si>
  <si>
    <t>Income (Loss) from Operations</t>
  </si>
  <si>
    <t>OTHER EXPENSE</t>
  </si>
  <si>
    <t>Miscellaneous Income</t>
  </si>
  <si>
    <t>Interest Expense</t>
  </si>
  <si>
    <t>Total Other Income (Expense)</t>
  </si>
  <si>
    <t>Income (Loss) before Income Taxes</t>
  </si>
  <si>
    <t>INCOME TAX EXPENSE (BENEFIT)</t>
  </si>
  <si>
    <t>NET INCOME (LOSS)</t>
  </si>
  <si>
    <t>NET LOSS PER SHARE OF COMMON STOCK</t>
  </si>
  <si>
    <t>Basic (in dollars per share)</t>
  </si>
  <si>
    <t>Diluted (in dollars per share)</t>
  </si>
  <si>
    <t>CONDENSED CONSOLIDATED STATEMENTS OF CASH FLOWS (UNAUDITED) - USD ($)</t>
  </si>
  <si>
    <t>CASH FLOWS FROM OPERATING ACTIVITIES</t>
  </si>
  <si>
    <t>Net Income (Loss)</t>
  </si>
  <si>
    <t>Adjustments to Reconcile Net Income (Loss) to Net Cash Used by Operating Activities:</t>
  </si>
  <si>
    <t>Depreciation and Amortization</t>
  </si>
  <si>
    <t>Allowance for Bad Debts</t>
  </si>
  <si>
    <t>Deferred Income Amortization</t>
  </si>
  <si>
    <t>Deferred Income Taxes</t>
  </si>
  <si>
    <t>Effects of Changes in Operating Assets and Liabilities:</t>
  </si>
  <si>
    <t>Trade Receivables</t>
  </si>
  <si>
    <t>Inventories</t>
  </si>
  <si>
    <t>Income Taxes Receivable</t>
  </si>
  <si>
    <t>Net Cash Used by Operating Activities</t>
  </si>
  <si>
    <t>CASH FLOWS FROM FINANCING ACTIVITIES</t>
  </si>
  <si>
    <t>Proceeds from Line-of-Credit</t>
  </si>
  <si>
    <t>Principal Payments on Notes Payable</t>
  </si>
  <si>
    <t>Net Cash Provided by Financing Activities</t>
  </si>
  <si>
    <t>NET DECREASE IN CASH AND CASH EQUIVALENTS</t>
  </si>
  <si>
    <t>Cash and Cash Equivalents - Beginning of Period</t>
  </si>
  <si>
    <t>CASH AND CASH EQUIVALENTS - END OF PERIOD</t>
  </si>
  <si>
    <t>SIGNIFICANT ACCOUNTING POLICIES</t>
  </si>
  <si>
    <t>Nature Of Business And Significant Accounting Policies [Abstract]</t>
  </si>
  <si>
    <t>NOTE 1 SIGNIFICANT ACCOUNTING POLICIES General The condensed consolidated balance sheet of Chase General Corporation (hereinafter referred to as Chase, we, our, and us) at June 30, 2018 has been condensed from audited consolidated financial statements at that date. The condensed consolidated financial statements as of and for the three months ended September 30, 2018 and for the three months ended September 30, 2017 are unaudited and reflect all normal and recurring accruals and adjustments which are, in the opinion of management, necessary for a fair presentation of the financial position, operating results and cash flows for the interim periods presented in this quarterly report. The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June 30, 2018. The results of operations for the three months ended September 30, 2018 and cash flows for the three months ended September 30, 2018 are not necessarily indicative of the results for the entire fiscal year ending June 30, 2019. In the opinion of management, all adjustments (consisting of normal recurring adjustments) considered necessary to fairly present financial position, results of operations and cash flows for the periods have been included. No events have occurred subsequent to September 30, 2018, through the date of filing this form, that would require disclosure in this Form 10-Q or would be required to be recognized in the condensed consolidated financial statements as of or for the three month period ended September 30, 2018. Revenue Recognition The majority of our revenue is derived by fulfilling customer orders for the purchase of our products, including 1) a candy bar marketed under the trade name “Cherry Mash” and 2) coconut, peanut, chocolate, and fudge confectioneries. The Company recognizes revenue at the point in time that control of the ordered product(s) is transferred to the customer, which is typically upon shipment to the customer. Shipping and handling costs incurred to ship product to the customer are recorded within cost of sales. Amounts billed and due from our customers are classified as accounts receivables on the balance sheet and require payment on a short-term basis. Generally, individual orders from customers are accounted for as a single performance obligation. Revenue is measured as the amount of consideration we expect to receive in exchange for fulfilling product orders. Sales, value add, and other taxes we collect concurrent with revenue-producing activities are excluded from revenue. The amount of consideration the Company expects to receive and revenue the Company recognizes includes estimates of variable consideration, including costs for trade promotional programs, customer incentives, and allowances and discounts associated with aged or potentially unsaleable products. These estimates are based upon our analysis of the programs offered, historical trends, and expectations regarding customer and consumer participation, sales and payment trends and our experience with payment patterns associated with similar programs offered in the past. The Company reviews and updates these estimates regularly and the impact of any adjustments are recognized in the period the adjustments are identified. The adjustments recognized in first quarter of the year ending June 30, 2019 resulting from updated estimates of revenue for prior year product sales were not significant. The majority of the Company’s products are confectionery and confectionery-based and, therefore, exhibit similar economic characteristics, such that they are based on similar ingredients and are marketed and sold through the same channels to the same customers. The Company operates two divisions, Chase Candy Products and Seasonal Candy Products. Chase Candy Products involve production and sale of a candy bar marketed under the trade name “Cherry Mash”. The Seasonal Candy Products involve production and sale of coconut, peanut, chocolate, and fudge confectioneries. Both divisions share a common labor force and utilize the same basic equipment and raw materials. Management considers these two divisions as one reportable segment. The various divisions of revenue are as follows for the three months ended September 30:
2018 2017
Sales - Chase Candy $ 294,447 $ 342,763
Sales - Seasonal Candy 447,073 527,667
Sales $ 741,520 $ 870,430 In May 2014, the Financial Accounting Standards Board (FASB) issued Accounting Standards Update (ASU) No. 2014-09, Revenue from Contracts with Customers (ASC 606), which replaces numerous requirements in U.S. GAAP, including industry-specific requirements, and provides companies with a single revenue recognition model for recognizing revenue from contracts with customers. On July 1, 2018, we adopted the requirements of ASC 606 and all the related amendments to contracts that have not been completed as of the initial adoption date using the modified retrospective method. Upon completing our implementation assessment of ASC 606, we concluded that no adjustment was required to the opening balance of retained earnings at the date of initial application. The comparative information has not been restated and continues to be reported under the accounting standards in effect for those periods. The Company identified certain amounts included in accounts payable that will be separately recorded as a current liability upon adoption of ASC 606. There will be no impact to working capital as a result of these reclassifications. The cumulative effects of the changes made to our consolidated July 1, 2018 balance sheet for the adoption of the new revenue standard were as follows:
Balance at Adjustment Balance at
June 30, 2018 Upon Adoption July 1, 2018
Balance Sheet
Accounts Payable $ 135,311 $ (12,900 ) $ 122,411
Refund Liability Owed to Customers - 12,900 12,900 There is no change in the timing of revenue recognition upon adoption of ASC 606. The Company has identified certain amounts paid to customers which are currently recorded as selling expense. Under ASC 606, these amounts will be recorded as a reduction to revenue as the Company does not receive a distinct good or service in exchange for the payment. The total impact of adoption on our consolidated statement of operation and balance sheet was as follows:
As of and for the period ended September 30, 2018
Current Previous
Standard Change Standard
Balance Sheet
Accounts Payable $ 294,706 $ 18,274 $ 312,980
Refund Liability Owed to Customers 18,274 (18,274 ) $ -
Statement of Operations
Sales $ 741,520 $ 19,802 $ 761,322
Selling Expenses 72,903 19,802 $ 92,705 In February 2016, the FASB issued ASU No. 2016-02, Leases (Topic 842). This ASU will require lessees to recognize most leases on their balance sheet as lease liabilities with corresponding right-of-use (ROU) assets. Recognition, measurement, and presentation of expenses will depend on classification as a finance or operating lease. We are currently in the process of evaluating our existing lease portfolio, including accumulating all of the necessary information required to properly account for the leases under the new standard. ASU 2016-02 is effective for us beginning July 1, 2019. The guidance originally required entities to apply ASU 2016-02 on a modified retrospective basis; however, the FASB has recently proposed guidance that would allow adoption of this standard as of the effective date without restating prior periods. We expect adoption to result in a material increase in lease-related assets and liabilities on our consolidated balance sheets; however, we do not expect it to have a significant impact on our consolidated statements of operations or cash flows. There have been no other newly issued or newly applicable accounting pronouncements that have, or are expected to have, a significant impact on the Company’s consolidated financial statements.</t>
  </si>
  <si>
    <t>Earnings (LOSS) PER SHARE</t>
  </si>
  <si>
    <t>Earnings Per Share [Abstract]</t>
  </si>
  <si>
    <t>NOTE 2 Earnings (LOSS) PER SHARE The loss per share were computed on the weighted average of outstanding common shares during the period.
Three Months Ended
September 30
2018 2017
Net Income (Loss) $ 1,292 $ (56,847 )
Preferred Dividend Requirements:
6% Prior Cumulative Preferred, $5 Par Value 15,000 15,000
5% Convertible Cumulative Preferred, $20 Par Value 17,018 17,018
Total Dividend Requirements 32,018 32,018
Net Loss - Common Stockholders $ (30,726 ) $ (88,865 ) Diluted earnings per share are calculated by including contingently issuable shares with the weighted average shares outstanding.
Three Months Ended
September 30
2018 2017
Weighted Average Shares - Basic 969,834 969,834
Dilutive Effect of Contingently Issuable Shares 1,033,334 1,033,334
Weighted Average Shares – Diluted 2,003,168 2,003,168
Basic Loss per Share $ (0.03 ) $ (0.09 )
Diluted Loss per Share $ (0.03 ) $ (0.09 ) The contingently issuable shares were not included in diluted earnings per common share as they would have an antidilutive effect upon earnings per share. Cumulative Preferred Stock dividends in arrears at September 30, 2018 and 2017 totaled $8,236,968 and $8,108,896, respectively. Total dividends in arrears, on a per share basis, consist of the following:
Three Months Ended
September 30
2018 2017
6% Convertible
Series A $ 18 $ 18
Series B $ 17 $ 17
5% Convertible
Series A $ 69 $ 68
Series B $ 69 $ 68 The 6% convertible prior cumulative preferred stock may, upon 30 days prior notice, be redeemed by the Corporation at $5.25 a share plus unpaid accrued dividends to date of redemption. In the event of voluntary liquidation, holders of this stock are entitled to receive $5.25 per share plus accrued dividends. It may be exchanged for common stock at the option of the shareholders in the ratio of four common shares for one share of Series A and 3.75 common shares for one share of Series B. The Company has the privilege of redemption of 5% convertible cumulative preferred stock at $21.00 a share plus unpaid accrued dividends. In the event of voluntary or involuntary liquidation, holders of this stock are entitled to receive $20.00 a share plus unpaid accrued dividends. It may be exchanged for common stock at the option of the shareholders, in the ratio of 3.795 common
shares for one of preferred.</t>
  </si>
  <si>
    <t>NOTES PAYABLE AND LINE OF CREDIT</t>
  </si>
  <si>
    <t>Notes Payable [Abstract]</t>
  </si>
  <si>
    <t xml:space="preserve">NOTE 3 NOTES PAYABLE AND LINE OF CREDIT The Company’s long-term debt consists of:
September 30, June 30,
Payee Terms 2018 2018
Nodaway $350,000 line-of-credit agreement
Valley Bank expiring on January 4, 2019, with a
variable interest rate at prime but not
less than 5%. The line-of-credit is
collateralized by substantially all
assets of the Company. Management
anticipates renewal of the line-of-credit
agreement at similar terms upon
expiration. $ 310,000 $ -
Ford Credit $705 monthly payments, interest of
5.8%; final payment due October 2021,
secured by a vehicle. 23,810 25,560
Toyota Credit $364 monthly payments, interest of
3.5%; final payment due December
2020, secured by a vehicle. 9,447 10,451
Total 343,257 36,011
Less: Current Portion 321,365 11,224
Long-Term Portion $ 21,892 $ 24,787 Future minimum payments for the twelve months ending September 30 are:
Twelve Months Ending September 30, Amount
2019 $ 321,365
2020 11,946
2021 9,245
2022 701
2023 -
Total $ 343,257 </t>
  </si>
  <si>
    <t>INCOME TAXES</t>
  </si>
  <si>
    <t>Income Tax Disclosure [Abstract]</t>
  </si>
  <si>
    <t>NOTE 4 INCOME TAXES The Company follows the provisions for uncertain tax positions as addressed in Financial Accounting Standards Board Accounting Standards Codification 740-10. The Company recognized no liability for unrecognized tax benefits at September 30, 2018. The Company has no material tax positions at September 30, 2018 for which the ultimate deductibility is highly certain, but for which there is uncertainty about the timing of such deductibility. The Company’s federal income tax returns for the fiscal years ended 2016, 2017, and 2018 are subject to examination by the Internal Revenue Service (IRS) taxing authority.</t>
  </si>
  <si>
    <t>SUPPLEMENTAL DISCLOSURES OF CASH FLOW INFORMATION</t>
  </si>
  <si>
    <t>Supplemental Cash Flow Elements [Abstract]</t>
  </si>
  <si>
    <t xml:space="preserve">NOTE 5 SUPPLEMENTAL DISCLOSURES OF CASH FLOW INFORMATION
Three Months Ended
September 30
2018 2017
Cash Paid for:
Interest $ 2,883 $ 1,978 </t>
  </si>
  <si>
    <t>DISCLOSURES ABOUT FAIR VALUE OF FINANCIAL INSTRUMENTS</t>
  </si>
  <si>
    <t>Fair Value Disclosures [Abstract]</t>
  </si>
  <si>
    <t>NOTE 6 DISCLOSURES ABOUT FAIR VALUE OF FINANCIAL INSTRUMENTS The Company’s financial instruments consist principally of cash and cash equivalents, trade receivables and payables, and notes payable. There are no significant differences between the carrying value and fair value of any of these consolidated financial instruments. As of September 30, 2018, the amount of the Company’s long-term debt approximates fair value based on the present value of estimated future cash flows using a discount rate commensurate with a borrowing rate available to the Company.</t>
  </si>
  <si>
    <t>SIGNIFICANT ACCOUNTING POLICIES (Policies)</t>
  </si>
  <si>
    <t>General</t>
  </si>
  <si>
    <t>General The condensed consolidated balance sheet of Chase General Corporation (hereinafter referred to as Chase, we, our, and us) at June 30, 2018 has been condensed from audited consolidated financial statements at that date. The condensed consolidated financial statements as of and for the three months ended September 30, 2018 and for the three months ended September 30, 2017 are unaudited and reflect all normal and recurring accruals and adjustments which are, in the opinion of management, necessary for a fair presentation of the financial position, operating results and cash flows for the interim periods presented in this quarterly report. The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June 30, 2018. The results of operations for the three months ended September 30, 2018 and cash flows for the three months ended September 30, 2018 are not necessarily indicative of the results for the entire fiscal year ending June 30, 2019. In the opinion of management, all adjustments (consisting of normal recurring adjustments) considered necessary to fairly present financial position, results of operations and cash flows for the periods have been included. No events have occurred subsequent to September 30, 2018, through the date of filing this form, that would require disclosure in this Form 10-Q or would be required to be recognized in the condensed consolidated financial statements as of or for the three month period ended September 30, 2018.</t>
  </si>
  <si>
    <t>Revenue Recognition</t>
  </si>
  <si>
    <t xml:space="preserve">Revenue Recognition The majority of our revenue is derived by fulfilling customer orders for the purchase of our products, including 1) a candy bar marketed under the trade name “Cherry Mash” and 2) coconut, peanut, chocolate, and fudge confectioneries. The Company recognizes revenue at the point in time that control of the ordered product(s) is transferred to the customer, which is typically upon shipment to the customer. Shipping and handling costs incurred to ship product to the customer are recorded within cost of sales. Amounts billed and due from our customers are classified as accounts receivables on the balance sheet and require payment on a short-term basis. Generally, individual orders from customers are accounted for as a single performance obligation. Revenue is measured as the amount of consideration we expect to receive in exchange for fulfilling product orders. Sales, value add, and other taxes we collect concurrent with revenue-producing activities are excluded from revenue. The amount of consideration the Company expects to receive and revenue the Company recognizes includes estimates of variable consideration, including costs for trade promotional programs, customer incentives, and allowances and discounts associated with aged or potentially unsaleable products. These estimates are based upon our analysis of the programs offered, historical trends, and expectations regarding customer and consumer participation, sales and payment trends and our experience with payment patterns associated with similar programs offered in the past. The Company reviews and updates these estimates regularly and the impact of any adjustments are recognized in the period the adjustments are identified. The adjustments recognized in first quarter of the year ending June 30, 2019 resulting from updated estimates of revenue for prior year product sales were not significant. The majority of the Company’s products are confectionery and confectionery-based and, therefore, exhibit similar economic characteristics, such that they are based on similar ingredients and are marketed and sold through the same channels to the same customers. The Company operates two divisions, Chase Candy Products and Seasonal Candy Products. Chase Candy Products involve production and sale of a candy bar marketed under the trade name “Cherry Mash”. The Seasonal Candy Products involve production and sale of coconut, peanut, chocolate, and fudge confectioneries. Both divisions share a common labor force and utilize the same basic equipment and raw materials. Management considers these two divisions as one reportable segment. The various divisions of revenue are as follows for the three months ended September 30:
2018 2017
Sales - Chase Candy $ 294,447 $ 342,763
Sales - Seasonal Candy 447,073 527,667
Sales $ 741,520 $ 870,430 </t>
  </si>
  <si>
    <t>Recently Adopted Pronouncements</t>
  </si>
  <si>
    <t>Recently Adopted Pronouncements In May 2014, the Financial Accounting Standards Board (FASB) issued Accounting Standards Update (ASU) No. 2014-09, Revenue from Contracts with Customers (ASC 606), which replaces numerous requirements in U.S. GAAP, including industry-specific requirements, and provides companies with a single revenue recognition model for recognizing revenue from contracts with customers. On July 1, 2018, we adopted the requirements of ASC 606 and all the related amendments to contracts that have not been completed as of the initial adoption date using the modified retrospective method. Upon completing our implementation assessment of ASC 606, we concluded that no adjustment was required to the opening balance of retained earnings at the date of initial application. The comparative information has not been restated and continues to be reported under the accounting standards in effect for those periods. The Company identified certain amounts included in accounts payable that will be separately recorded as a current liability upon adoption of ASC 606. There will be no impact to working capital as a result of these reclassifications. The cumulative effects of the changes made to our consolidated July 1, 2018 balance sheet for the adoption of the new revenue standard were as follows:
Balance at Adjustment Balance at
June 30, 2018 Upon Adoption July 1, 2018
Balance Sheet
Accounts Payable $ 135,311 $ (12,900 ) $ 122,411
Refund Liability Owed to Customers - 12,900 12,900 There is no change in the timing of revenue recognition upon adoption of ASC 606. The Company has identified certain amounts paid to customers which are currently recorded as selling expense. Under ASC 606, these amounts will be recorded as a reduction to revenue as the Company does not receive a distinct good or service in exchange for the payment. The total impact of adoption on our consolidated statement of operation and balance sheet was as follows:
As of and for the period ended September 30, 2018
Current Previous
Standard Change Standard
Balance Sheet
Accounts Payable $ 294,706 $ 18,274 $ 312,980
Refund Liability Owed to Customers 18,274 (18,274 ) $ -
Statement of Operations
Sales $ 741,520 $ 19,802 $ 761,322
Selling Expenses 72,903 19,802 $ 92,705 Recently Issued Pronouncements In February 2016, the FASB issued ASU No. 2016-02, Leases (Topic 842). This ASU will require lessees to recognize most leases on their balance sheet as lease liabilities with corresponding right-of-use (ROU) assets. Recognition, measurement, and presentation of expenses will depend on classification as a finance or operating lease. We are currently in the process of evaluating our existing lease portfolio, including accumulating all of the necessary information required to properly account for the leases under the new standard. ASU 2016-02 is effective for us beginning July 1, 2019. The guidance originally required entities to apply ASU 2016-02 on a modified retrospective basis; however, the FASB has recently proposed guidance that would allow adoption of this standard as of the effective date without restating prior periods. We expect adoption to result in a material increase in lease-related assets and liabilities on our consolidated balance sheets; however, we do not expect it to have a significant impact on our consolidated statements of operations or cash flows. There have been no other newly issued or newly applicable accounting pronouncements that have, or are expected to have, a significant impact on the Company’s consolidated financial statements.</t>
  </si>
  <si>
    <t>SIGNIFICANT ACCOUNTING POLICIES (Tables)</t>
  </si>
  <si>
    <t>Schedule of divisions of revenue</t>
  </si>
  <si>
    <t xml:space="preserve">2018 2017
Sales - Chase Candy $ 294,447 $ 342,763
Sales - Seasonal Candy 447,073 527,667
Sales $ 741,520 $ 870,430 </t>
  </si>
  <si>
    <t>Schedule of impact of recently adopted pronouncements on our consolidated statement of operation and balance sheet</t>
  </si>
  <si>
    <t xml:space="preserve">The cumulative effects of the changes made to our consolidated July 1, 2018 balance sheet for the adoption of the new revenue standard were as follows:
Balance at Adjustment Balance at
June 30, 2018 Upon Adoption July 1, 2018
Balance Sheet
Accounts Payable $ 135,311 $ (12,900 ) $ 122,411
Refund Liability Owed to Customers - 12,900 12,900 The total impact of adoption on our consolidated statement of operation and balance sheet was as follows:
As of and for the period ended September 30, 2018
Current Previous
Standard Change Standard
Balance Sheet
Accounts Payable $ 294,706 $ 18,274 $ 312,980
Refund Liability Owed to Customers 18,274 (18,274 ) $ -
Statement of Operations
Sales $ 741,520 $ 19,802 $ 761,322
Selling Expenses 72,903 19,802 $ 92,705 </t>
  </si>
  <si>
    <t>Earnings (LOSS) PER SHARE (Tables)</t>
  </si>
  <si>
    <t>Schedule of earnings (loss) per share computed on weighted average of outstanding common shares</t>
  </si>
  <si>
    <t>Three Months Ended
September 30
2018 2017
Net Income (Loss) $ 1,292 $ (56,847 )
Preferred Dividend Requirements:
6% Prior Cumulative Preferred, $5 Par Value 15,000 15,000
5% Convertible Cumulative Preferred, $20 Par Value 17,018 17,018
Total Dividend Requirements 32,018 32,018
Net Loss - Common Stockholders $ (30,726 ) $ (88,865 )
Three Months Ended
September 30
2018 2017
Weighted Average Shares - Basic 969,834 969,834
Dilutive Effect of Contingently Issuable Shares 1,033,334 1,033,334
Weighted Average Shares – Diluted 2,003,168 2,003,168
Basic Loss per Share $ (0.03 ) $ (0.09 )
Diluted Loss per Share $ (0.03 ) $ (0.09 )</t>
  </si>
  <si>
    <t>Schedule of total dividends in arrears, on a per share basis</t>
  </si>
  <si>
    <t xml:space="preserve">Three Months Ended
September 30
2018 2017
6% Convertible
Series A $ 18 $ 18
Series B $ 17 $ 17
5% Convertible
Series A $ 69 $ 68
Series B $ 69 $ 68 </t>
  </si>
  <si>
    <t>NOTES PAYABLE AND LINE OF CREDIT (Tables)</t>
  </si>
  <si>
    <t>Schedule of long-term debt</t>
  </si>
  <si>
    <t xml:space="preserve">September 30, June 30,
Payee Terms 2018 2018
Nodaway $350,000 line-of-credit agreement
Valley Bank expiring on January 4, 2019, with a
variable interest rate at prime but not
less than 5%. The line-of-credit is
collateralized by substantially all
assets of the Company. Management
anticipates renewal of the line-of-credit
agreement at similar terms upon
expiration. $ 310,000 $ -
Ford Credit $705 monthly payments, interest of
5.8%; final payment due October 2021,
secured by a vehicle. 23,810 25,560
Toyota Credit $364 monthly payments, interest of
3.5%; final payment due December
2020, secured by a vehicle. 9,447 10,451
Total 343,257 36,011
Less: Current Portion 321,365 11,224
Long-Term Portion $ 21,892 $ 24,787 </t>
  </si>
  <si>
    <t>Schedule of future minimum payments of long term debt</t>
  </si>
  <si>
    <t xml:space="preserve">Twelve Months Ending September 30, Amount
2019 $ 321,365
2020 11,946
2021 9,245
2022 701
2023 -
Total $ 343,257 </t>
  </si>
  <si>
    <t>SUPPLEMENTAL DISCLOSURES OF CASH FLOW INFORMATION (Tables)</t>
  </si>
  <si>
    <t>Schedule of supplemental disclosures of cash flow information</t>
  </si>
  <si>
    <t xml:space="preserve">Three Months Ended
September 30
2018 2017
Cash Paid for:
Interest $ 2,883 $ 1,978 </t>
  </si>
  <si>
    <t>SIGNIFICANT ACCOUNTING POLICIES (Details) - USD ($)</t>
  </si>
  <si>
    <t>Nature Of Business And Significant Accounting Policies [Line Items]</t>
  </si>
  <si>
    <t>Sales</t>
  </si>
  <si>
    <t>Sales - Chase Candy</t>
  </si>
  <si>
    <t>Sales - Seasonal Candy</t>
  </si>
  <si>
    <t>SIGNIFICANT ACCOUNTING POLICIES (Details 1) - USD ($)</t>
  </si>
  <si>
    <t>Jul. 01, 2018</t>
  </si>
  <si>
    <t>Early adoption</t>
  </si>
  <si>
    <t>Adjustment Upon Adoption</t>
  </si>
  <si>
    <t>SIGNIFICANT ACCOUNTING POLICIES (Details 2) - USD ($)</t>
  </si>
  <si>
    <t>Revenue, Initial Application Period Cumulative Effect Transition [Line Items]</t>
  </si>
  <si>
    <t>Change</t>
  </si>
  <si>
    <t>Previous Standard</t>
  </si>
  <si>
    <t>SIGNIFICANT ACCOUNTING POLICIES (Details 3) - USD ($)</t>
  </si>
  <si>
    <t>Selling Expense</t>
  </si>
  <si>
    <t>SIGNIFICANT ACCOUNTING POLICIES (Detail Textuals)</t>
  </si>
  <si>
    <t>Sep. 30, 2018Reportable_Segment</t>
  </si>
  <si>
    <t>Number of Reportable Segments</t>
  </si>
  <si>
    <t>LOSS PER SHARE (Details) - USD ($)</t>
  </si>
  <si>
    <t>Class of Stock [Line Items]</t>
  </si>
  <si>
    <t>Preferred Dividend Requirements:</t>
  </si>
  <si>
    <t>Total Dividend Requirements</t>
  </si>
  <si>
    <t>Net Loss - Common Stockholders</t>
  </si>
  <si>
    <t>Weighted Average Shares - Basic</t>
  </si>
  <si>
    <t>Dilutive Effect of Contingently Issuable Shares</t>
  </si>
  <si>
    <t>Weighted Average Shares - Diluted (in shares)</t>
  </si>
  <si>
    <t>Basic Loss per Share (in dollars per share)</t>
  </si>
  <si>
    <t>Diluted Loss per Share (in dollars per share)</t>
  </si>
  <si>
    <t>6% Prior Cumulative Preferred, $5 Par Value</t>
  </si>
  <si>
    <t>5% Convertible Cumulative Preferred, $20 Par Value</t>
  </si>
  <si>
    <t>LOSS PER SHARE (Parentheticals) (Details) - $ / shares</t>
  </si>
  <si>
    <t>Stated percentage of preferred stock</t>
  </si>
  <si>
    <t>6.00%</t>
  </si>
  <si>
    <t>5.00%</t>
  </si>
  <si>
    <t>LOSS PER SHARE (Details 1) - $ / shares</t>
  </si>
  <si>
    <t>6% Convertible | Series A</t>
  </si>
  <si>
    <t>Cumulative preferred stock dividends in arrears</t>
  </si>
  <si>
    <t>6% Convertible | Series B</t>
  </si>
  <si>
    <t>5% Convertible | Series A</t>
  </si>
  <si>
    <t>5% Convertible | Series B</t>
  </si>
  <si>
    <t>LOSS PER SHARE (Detail Textuals)</t>
  </si>
  <si>
    <t>Sep. 30, 2018USD ($)$ / shares</t>
  </si>
  <si>
    <t>Sep. 30, 2017USD ($)$ / shares</t>
  </si>
  <si>
    <t>Total cumulative preferred stock dividends in arrears | $</t>
  </si>
  <si>
    <t>6% convertible prior cumulative preferred stock</t>
  </si>
  <si>
    <t>Redemption price per share (in dollars per share)</t>
  </si>
  <si>
    <t>Preferred stock, liquidation preference per share (in dollars per share)</t>
  </si>
  <si>
    <t>6% convertible prior cumulative preferred stock | Series A</t>
  </si>
  <si>
    <t>Number of common stock exchanged for each preferred stock held</t>
  </si>
  <si>
    <t>6% convertible prior cumulative preferred stock | Series B</t>
  </si>
  <si>
    <t>5% convertible cumulative preferred stock</t>
  </si>
  <si>
    <t>NOTES PAYABLE AND LINE OF CREDIT - Long-term debt (Details) - USD ($)</t>
  </si>
  <si>
    <t>Debt Instrument [Line Items]</t>
  </si>
  <si>
    <t>Less Current Portion</t>
  </si>
  <si>
    <t>Long-Term Portion</t>
  </si>
  <si>
    <t>Nodaway Valley Bank: $350,000 line-of-credit agreement expiring on January 4, 2019, with a variable interest rate at prime but not less than 5%. The line-of-credit is collateralized by substantially all assets of the Company. Management anticipates renewal of the line-of-credit agreement at similar terms upon expiration.</t>
  </si>
  <si>
    <t>Ford Credit: $705 monthly payments, interest of 5.8%; final payment due October 2021, secured by a vehicle.</t>
  </si>
  <si>
    <t>Toyota Credit: $364 monthly payments, interest of 3.5%; final payment due December 2020, secured by a vehicle</t>
  </si>
  <si>
    <t>NOTES PAYABLE AND LINE OF CREDIT - Long-term debt (Parentheticals) (Details) - USD ($)</t>
  </si>
  <si>
    <t>12 Months Ended</t>
  </si>
  <si>
    <t>Line-of-credit agreement, amount</t>
  </si>
  <si>
    <t>Interest rate, description</t>
  </si>
  <si>
    <t>Variable interest rate at prime</t>
  </si>
  <si>
    <t>Line of Credit Facility, Expiration date</t>
  </si>
  <si>
    <t>Jan. 4,
		2019</t>
  </si>
  <si>
    <t>Line of credit facility, Basis for measurement</t>
  </si>
  <si>
    <t>Prime</t>
  </si>
  <si>
    <t>Basis Spread on Variable Rate</t>
  </si>
  <si>
    <t>Notes payable, periodic payment</t>
  </si>
  <si>
    <t>Notes payable, frequency</t>
  </si>
  <si>
    <t>Monthly</t>
  </si>
  <si>
    <t>Interest rate</t>
  </si>
  <si>
    <t>5.80%</t>
  </si>
  <si>
    <t>Maturity date</t>
  </si>
  <si>
    <t>Oct. 31,
		2021</t>
  </si>
  <si>
    <t>monthly</t>
  </si>
  <si>
    <t>3.50%</t>
  </si>
  <si>
    <t>Dec. 31,
		2020</t>
  </si>
  <si>
    <t>NOTES PAYABLE AND LINE OF CREDIT - Future minimum payments (Details 1) - USD ($)</t>
  </si>
  <si>
    <t>SUPPLEMENTAL DISCLOSURES OF CASH FLOW INFORMATION (Details) - USD ($)</t>
  </si>
  <si>
    <t>Cash Paid for:</t>
  </si>
  <si>
    <t>Interest</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57</v>
      </c>
    </row>
    <row r="6" spans="1:3">
      <c r="A6" s="4" t="s">
        <v>8</v>
      </c>
      <c r="B6" s="4" t="s">
        <v>9</v>
      </c>
    </row>
    <row r="7" spans="1:3">
      <c r="A7" s="4" t="s">
        <v>10</v>
      </c>
      <c r="B7" s="4" t="s">
        <v>11</v>
      </c>
    </row>
    <row r="8" spans="1:3">
      <c r="A8" s="4" t="s">
        <v>12</v>
      </c>
      <c r="C8" s="5" t="n">
        <v>969834</v>
      </c>
    </row>
    <row r="9" spans="1:3">
      <c r="A9" s="4" t="s">
        <v>13</v>
      </c>
      <c r="B9" s="4" t="s">
        <v>14</v>
      </c>
    </row>
    <row r="10" spans="1:3">
      <c r="A10" s="4" t="s">
        <v>15</v>
      </c>
      <c r="B10" s="4" t="s">
        <v>16</v>
      </c>
    </row>
    <row r="11" spans="1:3">
      <c r="A11" s="4" t="s">
        <v>17</v>
      </c>
      <c r="B11" s="4" t="s">
        <v>18</v>
      </c>
    </row>
    <row r="12" spans="1:3">
      <c r="A12" s="4" t="s">
        <v>19</v>
      </c>
      <c r="B12" s="5" t="n">
        <v>2019</v>
      </c>
    </row>
    <row r="13" spans="1:3">
      <c r="A13" s="4" t="s">
        <v>20</v>
      </c>
      <c r="B13" s="6" t="s">
        <v>21</v>
      </c>
    </row>
    <row r="14" spans="1:3">
      <c r="A14" s="4" t="s">
        <v>22</v>
      </c>
      <c r="B14" s="4" t="s">
        <v>23</v>
      </c>
    </row>
    <row r="15" spans="1:3">
      <c r="A15" s="4" t="s">
        <v>24</v>
      </c>
      <c r="B15"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35</v>
      </c>
      <c r="B1" s="2" t="s">
        <v>1</v>
      </c>
    </row>
    <row r="2" spans="1:2">
      <c r="B2" s="2" t="s">
        <v>2</v>
      </c>
    </row>
    <row r="3" spans="1:2">
      <c r="A3" s="3" t="s">
        <v>118</v>
      </c>
    </row>
    <row r="4" spans="1:2">
      <c r="A4" s="4" t="s">
        <v>136</v>
      </c>
      <c r="B4" s="4" t="s">
        <v>137</v>
      </c>
    </row>
    <row r="5" spans="1:2">
      <c r="A5" s="4" t="s">
        <v>138</v>
      </c>
      <c r="B5" s="4" t="s">
        <v>139</v>
      </c>
    </row>
    <row r="6" spans="1:2">
      <c r="A6" s="4" t="s">
        <v>140</v>
      </c>
      <c r="B6"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18</v>
      </c>
    </row>
    <row r="4" spans="1:2">
      <c r="A4" s="4" t="s">
        <v>143</v>
      </c>
      <c r="B4" s="4" t="s">
        <v>144</v>
      </c>
    </row>
    <row r="5" spans="1:2">
      <c r="A5" s="4" t="s">
        <v>145</v>
      </c>
      <c r="B5"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21</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24</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7</v>
      </c>
      <c r="B1" s="2" t="s">
        <v>1</v>
      </c>
    </row>
    <row r="2" spans="1:2">
      <c r="B2" s="2" t="s">
        <v>2</v>
      </c>
    </row>
    <row r="3" spans="1:2">
      <c r="A3" s="3" t="s">
        <v>130</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60</v>
      </c>
      <c r="B1" s="2" t="s">
        <v>1</v>
      </c>
    </row>
    <row r="2" spans="1:3">
      <c r="B2" s="2" t="s">
        <v>2</v>
      </c>
      <c r="C2" s="2" t="s">
        <v>78</v>
      </c>
    </row>
    <row r="3" spans="1:3">
      <c r="A3" s="3" t="s">
        <v>161</v>
      </c>
    </row>
    <row r="4" spans="1:3">
      <c r="A4" s="4" t="s">
        <v>162</v>
      </c>
      <c r="B4" s="7" t="n">
        <v>741520</v>
      </c>
      <c r="C4" s="7" t="n">
        <v>870430</v>
      </c>
    </row>
    <row r="5" spans="1:3">
      <c r="A5" s="4" t="s">
        <v>163</v>
      </c>
    </row>
    <row r="6" spans="1:3">
      <c r="A6" s="3" t="s">
        <v>161</v>
      </c>
    </row>
    <row r="7" spans="1:3">
      <c r="A7" s="4" t="s">
        <v>162</v>
      </c>
      <c r="B7" s="5" t="n">
        <v>294447</v>
      </c>
      <c r="C7" s="5" t="n">
        <v>342763</v>
      </c>
    </row>
    <row r="8" spans="1:3">
      <c r="A8" s="4" t="s">
        <v>164</v>
      </c>
    </row>
    <row r="9" spans="1:3">
      <c r="A9" s="3" t="s">
        <v>161</v>
      </c>
    </row>
    <row r="10" spans="1:3">
      <c r="A10" s="4" t="s">
        <v>162</v>
      </c>
      <c r="B10" s="7" t="n">
        <v>447073</v>
      </c>
      <c r="C10" s="7" t="n">
        <v>52766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65</v>
      </c>
      <c r="B1" s="2" t="s">
        <v>2</v>
      </c>
      <c r="C1" s="2" t="s">
        <v>166</v>
      </c>
      <c r="D1" s="2" t="s">
        <v>26</v>
      </c>
    </row>
    <row r="2" spans="1:4">
      <c r="A2" s="3" t="s">
        <v>161</v>
      </c>
    </row>
    <row r="3" spans="1:4">
      <c r="A3" s="4" t="s">
        <v>50</v>
      </c>
      <c r="B3" s="7" t="n">
        <v>294706</v>
      </c>
      <c r="C3" s="7" t="n">
        <v>122411</v>
      </c>
      <c r="D3" s="7" t="n">
        <v>176871</v>
      </c>
    </row>
    <row r="4" spans="1:4">
      <c r="A4" s="4" t="s">
        <v>53</v>
      </c>
      <c r="B4" s="7" t="n">
        <v>18274</v>
      </c>
      <c r="C4" s="7" t="n">
        <v>12900</v>
      </c>
      <c r="D4" s="5" t="n">
        <v>12900</v>
      </c>
    </row>
    <row r="5" spans="1:4">
      <c r="A5" s="4" t="s">
        <v>167</v>
      </c>
    </row>
    <row r="6" spans="1:4">
      <c r="A6" s="3" t="s">
        <v>161</v>
      </c>
    </row>
    <row r="7" spans="1:4">
      <c r="A7" s="4" t="s">
        <v>50</v>
      </c>
      <c r="D7" s="5" t="n">
        <v>135311</v>
      </c>
    </row>
    <row r="8" spans="1:4">
      <c r="A8" s="4" t="s">
        <v>53</v>
      </c>
      <c r="D8" s="5" t="n">
        <v>0</v>
      </c>
    </row>
    <row r="9" spans="1:4">
      <c r="A9" s="4" t="s">
        <v>168</v>
      </c>
    </row>
    <row r="10" spans="1:4">
      <c r="A10" s="3" t="s">
        <v>161</v>
      </c>
    </row>
    <row r="11" spans="1:4">
      <c r="A11" s="4" t="s">
        <v>50</v>
      </c>
      <c r="D11" s="5" t="n">
        <v>-12900</v>
      </c>
    </row>
    <row r="12" spans="1:4">
      <c r="A12" s="4" t="s">
        <v>53</v>
      </c>
      <c r="D12" s="7" t="n">
        <v>129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69</v>
      </c>
      <c r="B1" s="2" t="s">
        <v>2</v>
      </c>
      <c r="C1" s="2" t="s">
        <v>166</v>
      </c>
      <c r="D1" s="2" t="s">
        <v>26</v>
      </c>
    </row>
    <row r="2" spans="1:4">
      <c r="A2" s="3" t="s">
        <v>170</v>
      </c>
    </row>
    <row r="3" spans="1:4">
      <c r="A3" s="4" t="s">
        <v>50</v>
      </c>
      <c r="B3" s="7" t="n">
        <v>294706</v>
      </c>
      <c r="C3" s="7" t="n">
        <v>122411</v>
      </c>
      <c r="D3" s="7" t="n">
        <v>176871</v>
      </c>
    </row>
    <row r="4" spans="1:4">
      <c r="A4" s="4" t="s">
        <v>53</v>
      </c>
      <c r="B4" s="5" t="n">
        <v>18274</v>
      </c>
      <c r="C4" s="7" t="n">
        <v>12900</v>
      </c>
      <c r="D4" s="7" t="n">
        <v>12900</v>
      </c>
    </row>
    <row r="5" spans="1:4">
      <c r="A5" s="4" t="s">
        <v>171</v>
      </c>
    </row>
    <row r="6" spans="1:4">
      <c r="A6" s="3" t="s">
        <v>170</v>
      </c>
    </row>
    <row r="7" spans="1:4">
      <c r="A7" s="4" t="s">
        <v>50</v>
      </c>
      <c r="B7" s="5" t="n">
        <v>18274</v>
      </c>
    </row>
    <row r="8" spans="1:4">
      <c r="A8" s="4" t="s">
        <v>53</v>
      </c>
      <c r="B8" s="5" t="n">
        <v>-18274</v>
      </c>
    </row>
    <row r="9" spans="1:4">
      <c r="A9" s="4" t="s">
        <v>172</v>
      </c>
    </row>
    <row r="10" spans="1:4">
      <c r="A10" s="3" t="s">
        <v>170</v>
      </c>
    </row>
    <row r="11" spans="1:4">
      <c r="A11" s="4" t="s">
        <v>50</v>
      </c>
      <c r="B11" s="5" t="n">
        <v>312980</v>
      </c>
    </row>
    <row r="12" spans="1:4">
      <c r="A12" s="4" t="s">
        <v>53</v>
      </c>
      <c r="B12" s="7"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283</v>
      </c>
      <c r="C3" s="7" t="n">
        <v>2129</v>
      </c>
    </row>
    <row r="4" spans="1:3">
      <c r="A4" s="4" t="s">
        <v>29</v>
      </c>
      <c r="B4" s="5" t="n">
        <v>553964</v>
      </c>
      <c r="C4" s="5" t="n">
        <v>135331</v>
      </c>
    </row>
    <row r="5" spans="1:3">
      <c r="A5" s="3" t="s">
        <v>30</v>
      </c>
    </row>
    <row r="6" spans="1:3">
      <c r="A6" s="4" t="s">
        <v>31</v>
      </c>
      <c r="B6" s="5" t="n">
        <v>227449</v>
      </c>
      <c r="C6" s="5" t="n">
        <v>208254</v>
      </c>
    </row>
    <row r="7" spans="1:3">
      <c r="A7" s="4" t="s">
        <v>32</v>
      </c>
      <c r="B7" s="5" t="n">
        <v>17936</v>
      </c>
      <c r="C7" s="5" t="n">
        <v>10937</v>
      </c>
    </row>
    <row r="8" spans="1:3">
      <c r="A8" s="4" t="s">
        <v>33</v>
      </c>
      <c r="B8" s="5" t="n">
        <v>97322</v>
      </c>
      <c r="C8" s="5" t="n">
        <v>74267</v>
      </c>
    </row>
    <row r="9" spans="1:3">
      <c r="A9" s="4" t="s">
        <v>34</v>
      </c>
      <c r="B9" s="5" t="n">
        <v>160875</v>
      </c>
      <c r="C9" s="5" t="n">
        <v>152184</v>
      </c>
    </row>
    <row r="10" spans="1:3">
      <c r="A10" s="4" t="s">
        <v>35</v>
      </c>
      <c r="B10" s="5" t="n">
        <v>36013</v>
      </c>
      <c r="C10" s="5" t="n">
        <v>12225</v>
      </c>
    </row>
    <row r="11" spans="1:3">
      <c r="A11" s="4" t="s">
        <v>36</v>
      </c>
      <c r="B11" s="5" t="n">
        <v>1093842</v>
      </c>
      <c r="C11" s="5" t="n">
        <v>595327</v>
      </c>
    </row>
    <row r="12" spans="1:3">
      <c r="A12" s="3" t="s">
        <v>37</v>
      </c>
    </row>
    <row r="13" spans="1:3">
      <c r="A13" s="4" t="s">
        <v>38</v>
      </c>
      <c r="B13" s="5" t="n">
        <v>35000</v>
      </c>
      <c r="C13" s="5" t="n">
        <v>35000</v>
      </c>
    </row>
    <row r="14" spans="1:3">
      <c r="A14" s="4" t="s">
        <v>39</v>
      </c>
      <c r="B14" s="5" t="n">
        <v>77348</v>
      </c>
      <c r="C14" s="5" t="n">
        <v>77348</v>
      </c>
    </row>
    <row r="15" spans="1:3">
      <c r="A15" s="4" t="s">
        <v>40</v>
      </c>
      <c r="B15" s="5" t="n">
        <v>851791</v>
      </c>
      <c r="C15" s="5" t="n">
        <v>851791</v>
      </c>
    </row>
    <row r="16" spans="1:3">
      <c r="A16" s="4" t="s">
        <v>41</v>
      </c>
      <c r="B16" s="5" t="n">
        <v>163039</v>
      </c>
      <c r="C16" s="5" t="n">
        <v>163039</v>
      </c>
    </row>
    <row r="17" spans="1:3">
      <c r="A17" s="4" t="s">
        <v>42</v>
      </c>
      <c r="B17" s="5" t="n">
        <v>33025</v>
      </c>
      <c r="C17" s="5" t="n">
        <v>33025</v>
      </c>
    </row>
    <row r="18" spans="1:3">
      <c r="A18" s="4" t="s">
        <v>43</v>
      </c>
      <c r="B18" s="5" t="n">
        <v>72068</v>
      </c>
      <c r="C18" s="5" t="n">
        <v>72068</v>
      </c>
    </row>
    <row r="19" spans="1:3">
      <c r="A19" s="4" t="s">
        <v>44</v>
      </c>
      <c r="B19" s="5" t="n">
        <v>1232271</v>
      </c>
      <c r="C19" s="5" t="n">
        <v>1232271</v>
      </c>
    </row>
    <row r="20" spans="1:3">
      <c r="A20" s="4" t="s">
        <v>45</v>
      </c>
      <c r="B20" s="5" t="n">
        <v>1011336</v>
      </c>
      <c r="C20" s="5" t="n">
        <v>997091</v>
      </c>
    </row>
    <row r="21" spans="1:3">
      <c r="A21" s="4" t="s">
        <v>46</v>
      </c>
      <c r="B21" s="5" t="n">
        <v>220935</v>
      </c>
      <c r="C21" s="5" t="n">
        <v>235180</v>
      </c>
    </row>
    <row r="22" spans="1:3">
      <c r="A22" s="4" t="s">
        <v>47</v>
      </c>
      <c r="B22" s="5" t="n">
        <v>1314777</v>
      </c>
      <c r="C22" s="5" t="n">
        <v>830507</v>
      </c>
    </row>
    <row r="23" spans="1:3">
      <c r="A23" s="3" t="s">
        <v>48</v>
      </c>
    </row>
    <row r="24" spans="1:3">
      <c r="A24" s="4" t="s">
        <v>49</v>
      </c>
      <c r="B24" s="5" t="n">
        <v>12846</v>
      </c>
    </row>
    <row r="25" spans="1:3">
      <c r="A25" s="4" t="s">
        <v>50</v>
      </c>
      <c r="B25" s="5" t="n">
        <v>294706</v>
      </c>
      <c r="C25" s="5" t="n">
        <v>176871</v>
      </c>
    </row>
    <row r="26" spans="1:3">
      <c r="A26" s="4" t="s">
        <v>51</v>
      </c>
      <c r="B26" s="5" t="n">
        <v>321365</v>
      </c>
      <c r="C26" s="5" t="n">
        <v>11224</v>
      </c>
    </row>
    <row r="27" spans="1:3">
      <c r="A27" s="4" t="s">
        <v>52</v>
      </c>
      <c r="B27" s="5" t="n">
        <v>57953</v>
      </c>
      <c r="C27" s="5" t="n">
        <v>30852</v>
      </c>
    </row>
    <row r="28" spans="1:3">
      <c r="A28" s="4" t="s">
        <v>53</v>
      </c>
      <c r="B28" s="5" t="n">
        <v>18274</v>
      </c>
    </row>
    <row r="29" spans="1:3">
      <c r="A29" s="4" t="s">
        <v>54</v>
      </c>
      <c r="B29" s="5" t="n">
        <v>1299</v>
      </c>
      <c r="C29" s="5" t="n">
        <v>1299</v>
      </c>
    </row>
    <row r="30" spans="1:3">
      <c r="A30" s="4" t="s">
        <v>55</v>
      </c>
      <c r="B30" s="5" t="n">
        <v>706443</v>
      </c>
      <c r="C30" s="5" t="n">
        <v>220246</v>
      </c>
    </row>
    <row r="31" spans="1:3">
      <c r="A31" s="3" t="s">
        <v>56</v>
      </c>
    </row>
    <row r="32" spans="1:3">
      <c r="A32" s="4" t="s">
        <v>57</v>
      </c>
      <c r="B32" s="5" t="n">
        <v>21892</v>
      </c>
      <c r="C32" s="5" t="n">
        <v>24787</v>
      </c>
    </row>
    <row r="33" spans="1:3">
      <c r="A33" s="4" t="s">
        <v>54</v>
      </c>
      <c r="B33" s="5" t="n">
        <v>7142</v>
      </c>
      <c r="C33" s="5" t="n">
        <v>7466</v>
      </c>
    </row>
    <row r="34" spans="1:3">
      <c r="A34" s="4" t="s">
        <v>58</v>
      </c>
      <c r="B34" s="5" t="n">
        <v>29034</v>
      </c>
      <c r="C34" s="5" t="n">
        <v>32253</v>
      </c>
    </row>
    <row r="35" spans="1:3">
      <c r="A35" s="4" t="s">
        <v>59</v>
      </c>
      <c r="B35" s="5" t="n">
        <v>735477</v>
      </c>
      <c r="C35" s="5" t="n">
        <v>252499</v>
      </c>
    </row>
    <row r="36" spans="1:3">
      <c r="A36" s="4" t="s">
        <v>60</v>
      </c>
      <c r="B36" s="4" t="s">
        <v>61</v>
      </c>
      <c r="C36" s="4" t="s">
        <v>61</v>
      </c>
    </row>
    <row r="37" spans="1:3">
      <c r="A37" s="3" t="s">
        <v>62</v>
      </c>
    </row>
    <row r="38" spans="1:3">
      <c r="A38" s="4" t="s">
        <v>63</v>
      </c>
      <c r="B38" s="5" t="n">
        <v>3134722</v>
      </c>
      <c r="C38" s="5" t="n">
        <v>3134722</v>
      </c>
    </row>
    <row r="39" spans="1:3">
      <c r="A39" s="4" t="s">
        <v>64</v>
      </c>
      <c r="B39" s="5" t="n">
        <v>-5886696</v>
      </c>
      <c r="C39" s="5" t="n">
        <v>-5887988</v>
      </c>
    </row>
    <row r="40" spans="1:3">
      <c r="A40" s="4" t="s">
        <v>65</v>
      </c>
      <c r="B40" s="5" t="n">
        <v>579300</v>
      </c>
      <c r="C40" s="5" t="n">
        <v>578008</v>
      </c>
    </row>
    <row r="41" spans="1:3">
      <c r="A41" s="4" t="s">
        <v>66</v>
      </c>
      <c r="B41" s="5" t="n">
        <v>1314777</v>
      </c>
      <c r="C41" s="5" t="n">
        <v>830507</v>
      </c>
    </row>
    <row r="42" spans="1:3">
      <c r="A42" s="4" t="s">
        <v>67</v>
      </c>
    </row>
    <row r="43" spans="1:3">
      <c r="A43" s="3" t="s">
        <v>62</v>
      </c>
    </row>
    <row r="44" spans="1:3">
      <c r="A44" s="4" t="s">
        <v>68</v>
      </c>
      <c r="B44" s="5" t="n">
        <v>500000</v>
      </c>
      <c r="C44" s="5" t="n">
        <v>500000</v>
      </c>
    </row>
    <row r="45" spans="1:3">
      <c r="A45" s="4" t="s">
        <v>69</v>
      </c>
    </row>
    <row r="46" spans="1:3">
      <c r="A46" s="3" t="s">
        <v>62</v>
      </c>
    </row>
    <row r="47" spans="1:3">
      <c r="A47" s="4" t="s">
        <v>68</v>
      </c>
      <c r="B47" s="5" t="n">
        <v>500000</v>
      </c>
      <c r="C47" s="5" t="n">
        <v>500000</v>
      </c>
    </row>
    <row r="48" spans="1:3">
      <c r="A48" s="4" t="s">
        <v>70</v>
      </c>
    </row>
    <row r="49" spans="1:3">
      <c r="A49" s="3" t="s">
        <v>62</v>
      </c>
    </row>
    <row r="50" spans="1:3">
      <c r="A50" s="4" t="s">
        <v>68</v>
      </c>
      <c r="B50" s="5" t="n">
        <v>1170660</v>
      </c>
      <c r="C50" s="5" t="n">
        <v>1170660</v>
      </c>
    </row>
    <row r="51" spans="1:3">
      <c r="A51" s="4" t="s">
        <v>71</v>
      </c>
    </row>
    <row r="52" spans="1:3">
      <c r="A52" s="3" t="s">
        <v>62</v>
      </c>
    </row>
    <row r="53" spans="1:3">
      <c r="A53" s="4" t="s">
        <v>68</v>
      </c>
      <c r="B53" s="7" t="n">
        <v>190780</v>
      </c>
      <c r="C53" s="7" t="n">
        <v>190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73</v>
      </c>
      <c r="B1" s="2" t="s">
        <v>1</v>
      </c>
    </row>
    <row r="2" spans="1:3">
      <c r="B2" s="2" t="s">
        <v>2</v>
      </c>
      <c r="C2" s="2" t="s">
        <v>78</v>
      </c>
    </row>
    <row r="3" spans="1:3">
      <c r="A3" s="3" t="s">
        <v>170</v>
      </c>
    </row>
    <row r="4" spans="1:3">
      <c r="A4" s="4" t="s">
        <v>162</v>
      </c>
      <c r="B4" s="7" t="n">
        <v>741520</v>
      </c>
      <c r="C4" s="7" t="n">
        <v>870430</v>
      </c>
    </row>
    <row r="5" spans="1:3">
      <c r="A5" s="4" t="s">
        <v>174</v>
      </c>
      <c r="B5" s="5" t="n">
        <v>72903</v>
      </c>
      <c r="C5" s="7" t="n">
        <v>112332</v>
      </c>
    </row>
    <row r="6" spans="1:3">
      <c r="A6" s="4" t="s">
        <v>171</v>
      </c>
    </row>
    <row r="7" spans="1:3">
      <c r="A7" s="3" t="s">
        <v>170</v>
      </c>
    </row>
    <row r="8" spans="1:3">
      <c r="A8" s="4" t="s">
        <v>162</v>
      </c>
      <c r="B8" s="5" t="n">
        <v>19802</v>
      </c>
    </row>
    <row r="9" spans="1:3">
      <c r="A9" s="4" t="s">
        <v>174</v>
      </c>
      <c r="B9" s="5" t="n">
        <v>19802</v>
      </c>
    </row>
    <row r="10" spans="1:3">
      <c r="A10" s="4" t="s">
        <v>172</v>
      </c>
    </row>
    <row r="11" spans="1:3">
      <c r="A11" s="3" t="s">
        <v>170</v>
      </c>
    </row>
    <row r="12" spans="1:3">
      <c r="A12" s="4" t="s">
        <v>162</v>
      </c>
      <c r="B12" s="5" t="n">
        <v>761322</v>
      </c>
    </row>
    <row r="13" spans="1:3">
      <c r="A13" s="4" t="s">
        <v>174</v>
      </c>
      <c r="B13" s="7" t="n">
        <v>9270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32"/>
  </cols>
  <sheetData>
    <row r="1" spans="1:2">
      <c r="A1" s="1" t="s">
        <v>175</v>
      </c>
      <c r="B1" s="2" t="s">
        <v>1</v>
      </c>
    </row>
    <row r="2" spans="1:2">
      <c r="B2" s="2" t="s">
        <v>176</v>
      </c>
    </row>
    <row r="3" spans="1:2">
      <c r="A3" s="3" t="s">
        <v>118</v>
      </c>
    </row>
    <row r="4" spans="1:2">
      <c r="A4" s="4" t="s">
        <v>177</v>
      </c>
      <c r="B4" s="5" t="n">
        <v>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78</v>
      </c>
      <c r="B1" s="2" t="s">
        <v>1</v>
      </c>
    </row>
    <row r="2" spans="1:3">
      <c r="B2" s="2" t="s">
        <v>2</v>
      </c>
      <c r="C2" s="2" t="s">
        <v>78</v>
      </c>
    </row>
    <row r="3" spans="1:3">
      <c r="A3" s="3" t="s">
        <v>179</v>
      </c>
    </row>
    <row r="4" spans="1:3">
      <c r="A4" s="4" t="s">
        <v>99</v>
      </c>
      <c r="B4" s="7" t="n">
        <v>1292</v>
      </c>
      <c r="C4" s="7" t="n">
        <v>-56847</v>
      </c>
    </row>
    <row r="5" spans="1:3">
      <c r="A5" s="3" t="s">
        <v>180</v>
      </c>
    </row>
    <row r="6" spans="1:3">
      <c r="A6" s="4" t="s">
        <v>181</v>
      </c>
      <c r="B6" s="5" t="n">
        <v>32018</v>
      </c>
      <c r="C6" s="5" t="n">
        <v>32018</v>
      </c>
    </row>
    <row r="7" spans="1:3">
      <c r="A7" s="4" t="s">
        <v>182</v>
      </c>
      <c r="B7" s="7" t="n">
        <v>-30726</v>
      </c>
      <c r="C7" s="7" t="n">
        <v>-88865</v>
      </c>
    </row>
    <row r="8" spans="1:3">
      <c r="A8" s="4" t="s">
        <v>183</v>
      </c>
      <c r="B8" s="5" t="n">
        <v>969834</v>
      </c>
      <c r="C8" s="5" t="n">
        <v>969834</v>
      </c>
    </row>
    <row r="9" spans="1:3">
      <c r="A9" s="4" t="s">
        <v>184</v>
      </c>
      <c r="B9" s="5" t="n">
        <v>1033334</v>
      </c>
      <c r="C9" s="5" t="n">
        <v>1033334</v>
      </c>
    </row>
    <row r="10" spans="1:3">
      <c r="A10" s="4" t="s">
        <v>185</v>
      </c>
      <c r="B10" s="5" t="n">
        <v>2003168</v>
      </c>
      <c r="C10" s="5" t="n">
        <v>2003168</v>
      </c>
    </row>
    <row r="11" spans="1:3">
      <c r="A11" s="4" t="s">
        <v>186</v>
      </c>
      <c r="B11" s="8" t="n">
        <v>-0.03</v>
      </c>
      <c r="C11" s="8" t="n">
        <v>-0.09</v>
      </c>
    </row>
    <row r="12" spans="1:3">
      <c r="A12" s="4" t="s">
        <v>187</v>
      </c>
      <c r="B12" s="8" t="n">
        <v>-0.03</v>
      </c>
      <c r="C12" s="8" t="n">
        <v>-0.09</v>
      </c>
    </row>
    <row r="13" spans="1:3">
      <c r="A13" s="4" t="s">
        <v>188</v>
      </c>
    </row>
    <row r="14" spans="1:3">
      <c r="A14" s="3" t="s">
        <v>180</v>
      </c>
    </row>
    <row r="15" spans="1:3">
      <c r="A15" s="4" t="s">
        <v>181</v>
      </c>
      <c r="B15" s="7" t="n">
        <v>15000</v>
      </c>
      <c r="C15" s="7" t="n">
        <v>15000</v>
      </c>
    </row>
    <row r="16" spans="1:3">
      <c r="A16" s="4" t="s">
        <v>189</v>
      </c>
    </row>
    <row r="17" spans="1:3">
      <c r="A17" s="3" t="s">
        <v>180</v>
      </c>
    </row>
    <row r="18" spans="1:3">
      <c r="A18" s="4" t="s">
        <v>181</v>
      </c>
      <c r="B18" s="7" t="n">
        <v>17018</v>
      </c>
      <c r="C18" s="7" t="n">
        <v>1701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90</v>
      </c>
      <c r="B1" s="2" t="s">
        <v>1</v>
      </c>
    </row>
    <row r="2" spans="1:3">
      <c r="B2" s="2" t="s">
        <v>2</v>
      </c>
      <c r="C2" s="2" t="s">
        <v>78</v>
      </c>
    </row>
    <row r="3" spans="1:3">
      <c r="A3" s="4" t="s">
        <v>188</v>
      </c>
    </row>
    <row r="4" spans="1:3">
      <c r="A4" s="3" t="s">
        <v>179</v>
      </c>
    </row>
    <row r="5" spans="1:3">
      <c r="A5" s="4" t="s">
        <v>191</v>
      </c>
      <c r="B5" s="4" t="s">
        <v>192</v>
      </c>
      <c r="C5" s="4" t="s">
        <v>192</v>
      </c>
    </row>
    <row r="6" spans="1:3">
      <c r="A6" s="4" t="s">
        <v>75</v>
      </c>
      <c r="B6" s="7" t="n">
        <v>5</v>
      </c>
      <c r="C6" s="7" t="n">
        <v>5</v>
      </c>
    </row>
    <row r="7" spans="1:3">
      <c r="A7" s="4" t="s">
        <v>189</v>
      </c>
    </row>
    <row r="8" spans="1:3">
      <c r="A8" s="3" t="s">
        <v>179</v>
      </c>
    </row>
    <row r="9" spans="1:3">
      <c r="A9" s="4" t="s">
        <v>191</v>
      </c>
      <c r="B9" s="4" t="s">
        <v>193</v>
      </c>
      <c r="C9" s="4" t="s">
        <v>193</v>
      </c>
    </row>
    <row r="10" spans="1:3">
      <c r="A10" s="4" t="s">
        <v>75</v>
      </c>
      <c r="B10" s="7" t="n">
        <v>20</v>
      </c>
      <c r="C10" s="7" t="n">
        <v>2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194</v>
      </c>
      <c r="B1" s="2" t="s">
        <v>1</v>
      </c>
    </row>
    <row r="2" spans="1:3">
      <c r="B2" s="2" t="s">
        <v>2</v>
      </c>
      <c r="C2" s="2" t="s">
        <v>78</v>
      </c>
    </row>
    <row r="3" spans="1:3">
      <c r="A3" s="4" t="s">
        <v>195</v>
      </c>
    </row>
    <row r="4" spans="1:3">
      <c r="A4" s="3" t="s">
        <v>179</v>
      </c>
    </row>
    <row r="5" spans="1:3">
      <c r="A5" s="4" t="s">
        <v>196</v>
      </c>
      <c r="B5" s="7" t="n">
        <v>18</v>
      </c>
      <c r="C5" s="7" t="n">
        <v>18</v>
      </c>
    </row>
    <row r="6" spans="1:3">
      <c r="A6" s="4" t="s">
        <v>197</v>
      </c>
    </row>
    <row r="7" spans="1:3">
      <c r="A7" s="3" t="s">
        <v>179</v>
      </c>
    </row>
    <row r="8" spans="1:3">
      <c r="A8" s="4" t="s">
        <v>196</v>
      </c>
      <c r="B8" s="5" t="n">
        <v>17</v>
      </c>
      <c r="C8" s="5" t="n">
        <v>17</v>
      </c>
    </row>
    <row r="9" spans="1:3">
      <c r="A9" s="4" t="s">
        <v>198</v>
      </c>
    </row>
    <row r="10" spans="1:3">
      <c r="A10" s="3" t="s">
        <v>179</v>
      </c>
    </row>
    <row r="11" spans="1:3">
      <c r="A11" s="4" t="s">
        <v>196</v>
      </c>
      <c r="B11" s="5" t="n">
        <v>69</v>
      </c>
      <c r="C11" s="5" t="n">
        <v>68</v>
      </c>
    </row>
    <row r="12" spans="1:3">
      <c r="A12" s="4" t="s">
        <v>199</v>
      </c>
    </row>
    <row r="13" spans="1:3">
      <c r="A13" s="3" t="s">
        <v>179</v>
      </c>
    </row>
    <row r="14" spans="1:3">
      <c r="A14" s="4" t="s">
        <v>196</v>
      </c>
      <c r="B14" s="7" t="n">
        <v>69</v>
      </c>
      <c r="C14" s="7" t="n">
        <v>6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31"/>
    <col customWidth="1" max="3" min="3" width="31"/>
  </cols>
  <sheetData>
    <row r="1" spans="1:3">
      <c r="A1" s="1" t="s">
        <v>200</v>
      </c>
      <c r="B1" s="2" t="s">
        <v>1</v>
      </c>
    </row>
    <row r="2" spans="1:3">
      <c r="B2" s="2" t="s">
        <v>201</v>
      </c>
      <c r="C2" s="2" t="s">
        <v>202</v>
      </c>
    </row>
    <row r="3" spans="1:3">
      <c r="A3" s="3" t="s">
        <v>179</v>
      </c>
    </row>
    <row r="4" spans="1:3">
      <c r="A4" s="4" t="s">
        <v>203</v>
      </c>
      <c r="B4" s="7" t="n">
        <v>8236968</v>
      </c>
      <c r="C4" s="7" t="n">
        <v>8108896</v>
      </c>
    </row>
    <row r="5" spans="1:3">
      <c r="A5" s="4" t="s">
        <v>204</v>
      </c>
    </row>
    <row r="6" spans="1:3">
      <c r="A6" s="3" t="s">
        <v>179</v>
      </c>
    </row>
    <row r="7" spans="1:3">
      <c r="A7" s="4" t="s">
        <v>205</v>
      </c>
      <c r="B7" s="8" t="n">
        <v>5.25</v>
      </c>
      <c r="C7" s="8" t="n">
        <v>5.25</v>
      </c>
    </row>
    <row r="8" spans="1:3">
      <c r="A8" s="4" t="s">
        <v>206</v>
      </c>
      <c r="B8" s="8" t="n">
        <v>5.25</v>
      </c>
      <c r="C8" s="8" t="n">
        <v>5.25</v>
      </c>
    </row>
    <row r="9" spans="1:3">
      <c r="A9" s="4" t="s">
        <v>207</v>
      </c>
    </row>
    <row r="10" spans="1:3">
      <c r="A10" s="3" t="s">
        <v>179</v>
      </c>
    </row>
    <row r="11" spans="1:3">
      <c r="A11" s="4" t="s">
        <v>208</v>
      </c>
      <c r="B11" s="5" t="n">
        <v>4</v>
      </c>
      <c r="C11" s="5" t="n">
        <v>4</v>
      </c>
    </row>
    <row r="12" spans="1:3">
      <c r="A12" s="4" t="s">
        <v>209</v>
      </c>
    </row>
    <row r="13" spans="1:3">
      <c r="A13" s="3" t="s">
        <v>179</v>
      </c>
    </row>
    <row r="14" spans="1:3">
      <c r="A14" s="4" t="s">
        <v>208</v>
      </c>
      <c r="B14" s="9" t="n">
        <v>3.75</v>
      </c>
      <c r="C14" s="9" t="n">
        <v>3.75</v>
      </c>
    </row>
    <row r="15" spans="1:3">
      <c r="A15" s="4" t="s">
        <v>210</v>
      </c>
    </row>
    <row r="16" spans="1:3">
      <c r="A16" s="3" t="s">
        <v>179</v>
      </c>
    </row>
    <row r="17" spans="1:3">
      <c r="A17" s="4" t="s">
        <v>205</v>
      </c>
      <c r="B17" s="7" t="n">
        <v>21</v>
      </c>
      <c r="C17" s="7" t="n">
        <v>21</v>
      </c>
    </row>
    <row r="18" spans="1:3">
      <c r="A18" s="4" t="s">
        <v>206</v>
      </c>
      <c r="B18" s="7" t="n">
        <v>20</v>
      </c>
      <c r="C18" s="7" t="n">
        <v>20</v>
      </c>
    </row>
    <row r="19" spans="1:3">
      <c r="A19" s="4" t="s">
        <v>208</v>
      </c>
      <c r="B19" s="10" t="n">
        <v>3.795</v>
      </c>
      <c r="C19" s="10" t="n">
        <v>3.79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6</v>
      </c>
    </row>
    <row r="2" spans="1:3">
      <c r="A2" s="3" t="s">
        <v>212</v>
      </c>
    </row>
    <row r="3" spans="1:3">
      <c r="A3" s="4" t="s">
        <v>44</v>
      </c>
      <c r="B3" s="7" t="n">
        <v>343257</v>
      </c>
      <c r="C3" s="7" t="n">
        <v>36011</v>
      </c>
    </row>
    <row r="4" spans="1:3">
      <c r="A4" s="4" t="s">
        <v>213</v>
      </c>
      <c r="B4" s="5" t="n">
        <v>321365</v>
      </c>
      <c r="C4" s="5" t="n">
        <v>11224</v>
      </c>
    </row>
    <row r="5" spans="1:3">
      <c r="A5" s="4" t="s">
        <v>214</v>
      </c>
      <c r="B5" s="5" t="n">
        <v>21892</v>
      </c>
      <c r="C5" s="5" t="n">
        <v>24787</v>
      </c>
    </row>
    <row r="6" spans="1:3">
      <c r="A6" s="4" t="s">
        <v>215</v>
      </c>
    </row>
    <row r="7" spans="1:3">
      <c r="A7" s="3" t="s">
        <v>212</v>
      </c>
    </row>
    <row r="8" spans="1:3">
      <c r="A8" s="4" t="s">
        <v>44</v>
      </c>
      <c r="B8" s="5" t="n">
        <v>310000</v>
      </c>
      <c r="C8" s="5" t="n">
        <v>0</v>
      </c>
    </row>
    <row r="9" spans="1:3">
      <c r="A9" s="4" t="s">
        <v>216</v>
      </c>
    </row>
    <row r="10" spans="1:3">
      <c r="A10" s="3" t="s">
        <v>212</v>
      </c>
    </row>
    <row r="11" spans="1:3">
      <c r="A11" s="4" t="s">
        <v>44</v>
      </c>
      <c r="B11" s="5" t="n">
        <v>23810</v>
      </c>
      <c r="C11" s="5" t="n">
        <v>25560</v>
      </c>
    </row>
    <row r="12" spans="1:3">
      <c r="A12" s="4" t="s">
        <v>217</v>
      </c>
    </row>
    <row r="13" spans="1:3">
      <c r="A13" s="3" t="s">
        <v>212</v>
      </c>
    </row>
    <row r="14" spans="1:3">
      <c r="A14" s="4" t="s">
        <v>44</v>
      </c>
      <c r="B14" s="7" t="n">
        <v>9447</v>
      </c>
      <c r="C14" s="7" t="n">
        <v>1045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218</v>
      </c>
      <c r="B1" s="2" t="s">
        <v>1</v>
      </c>
      <c r="C1" s="2" t="s">
        <v>219</v>
      </c>
    </row>
    <row r="2" spans="1:3">
      <c r="B2" s="2" t="s">
        <v>2</v>
      </c>
      <c r="C2" s="2" t="s">
        <v>26</v>
      </c>
    </row>
    <row r="3" spans="1:3">
      <c r="A3" s="4" t="s">
        <v>215</v>
      </c>
    </row>
    <row r="4" spans="1:3">
      <c r="A4" s="3" t="s">
        <v>212</v>
      </c>
    </row>
    <row r="5" spans="1:3">
      <c r="A5" s="4" t="s">
        <v>220</v>
      </c>
      <c r="B5" s="7" t="n">
        <v>350000</v>
      </c>
      <c r="C5" s="7" t="n">
        <v>350000</v>
      </c>
    </row>
    <row r="6" spans="1:3">
      <c r="A6" s="4" t="s">
        <v>221</v>
      </c>
      <c r="B6" s="4" t="s">
        <v>222</v>
      </c>
      <c r="C6" s="4" t="s">
        <v>222</v>
      </c>
    </row>
    <row r="7" spans="1:3">
      <c r="A7" s="4" t="s">
        <v>223</v>
      </c>
      <c r="B7" s="4" t="s">
        <v>224</v>
      </c>
      <c r="C7" s="4" t="s">
        <v>224</v>
      </c>
    </row>
    <row r="8" spans="1:3">
      <c r="A8" s="4" t="s">
        <v>225</v>
      </c>
      <c r="B8" s="4" t="s">
        <v>226</v>
      </c>
      <c r="C8" s="4" t="s">
        <v>226</v>
      </c>
    </row>
    <row r="9" spans="1:3">
      <c r="A9" s="4" t="s">
        <v>227</v>
      </c>
      <c r="B9" s="4" t="s">
        <v>193</v>
      </c>
      <c r="C9" s="4" t="s">
        <v>193</v>
      </c>
    </row>
    <row r="10" spans="1:3">
      <c r="A10" s="4" t="s">
        <v>216</v>
      </c>
    </row>
    <row r="11" spans="1:3">
      <c r="A11" s="3" t="s">
        <v>212</v>
      </c>
    </row>
    <row r="12" spans="1:3">
      <c r="A12" s="4" t="s">
        <v>228</v>
      </c>
      <c r="B12" s="7" t="n">
        <v>705</v>
      </c>
      <c r="C12" s="7" t="n">
        <v>705</v>
      </c>
    </row>
    <row r="13" spans="1:3">
      <c r="A13" s="4" t="s">
        <v>229</v>
      </c>
      <c r="B13" s="4" t="s">
        <v>230</v>
      </c>
      <c r="C13" s="4" t="s">
        <v>230</v>
      </c>
    </row>
    <row r="14" spans="1:3">
      <c r="A14" s="4" t="s">
        <v>231</v>
      </c>
      <c r="B14" s="4" t="s">
        <v>232</v>
      </c>
      <c r="C14" s="4" t="s">
        <v>232</v>
      </c>
    </row>
    <row r="15" spans="1:3">
      <c r="A15" s="4" t="s">
        <v>233</v>
      </c>
      <c r="B15" s="4" t="s">
        <v>234</v>
      </c>
      <c r="C15" s="4" t="s">
        <v>234</v>
      </c>
    </row>
    <row r="16" spans="1:3">
      <c r="A16" s="4" t="s">
        <v>217</v>
      </c>
    </row>
    <row r="17" spans="1:3">
      <c r="A17" s="3" t="s">
        <v>212</v>
      </c>
    </row>
    <row r="18" spans="1:3">
      <c r="A18" s="4" t="s">
        <v>228</v>
      </c>
      <c r="B18" s="7" t="n">
        <v>364</v>
      </c>
      <c r="C18" s="7" t="n">
        <v>364</v>
      </c>
    </row>
    <row r="19" spans="1:3">
      <c r="A19" s="4" t="s">
        <v>229</v>
      </c>
      <c r="B19" s="4" t="s">
        <v>230</v>
      </c>
      <c r="C19" s="4" t="s">
        <v>235</v>
      </c>
    </row>
    <row r="20" spans="1:3">
      <c r="A20" s="4" t="s">
        <v>231</v>
      </c>
      <c r="B20" s="4" t="s">
        <v>236</v>
      </c>
      <c r="C20" s="4" t="s">
        <v>236</v>
      </c>
    </row>
    <row r="21" spans="1:3">
      <c r="A21" s="4" t="s">
        <v>233</v>
      </c>
      <c r="B21" s="4" t="s">
        <v>237</v>
      </c>
      <c r="C21"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6</v>
      </c>
    </row>
    <row r="2" spans="1:3">
      <c r="A2" s="3" t="s">
        <v>124</v>
      </c>
    </row>
    <row r="3" spans="1:3">
      <c r="A3" s="5" t="n">
        <v>2019</v>
      </c>
      <c r="B3" s="7" t="n">
        <v>321365</v>
      </c>
    </row>
    <row r="4" spans="1:3">
      <c r="A4" s="5" t="n">
        <v>2020</v>
      </c>
      <c r="B4" s="5" t="n">
        <v>11946</v>
      </c>
    </row>
    <row r="5" spans="1:3">
      <c r="A5" s="5" t="n">
        <v>2021</v>
      </c>
      <c r="B5" s="5" t="n">
        <v>9245</v>
      </c>
    </row>
    <row r="6" spans="1:3">
      <c r="A6" s="5" t="n">
        <v>2022</v>
      </c>
      <c r="B6" s="5" t="n">
        <v>701</v>
      </c>
    </row>
    <row r="7" spans="1:3">
      <c r="A7" s="5" t="n">
        <v>2023</v>
      </c>
      <c r="B7" s="5" t="n">
        <v>0</v>
      </c>
    </row>
    <row r="8" spans="1:3">
      <c r="A8" s="4" t="s">
        <v>44</v>
      </c>
      <c r="B8" s="7" t="n">
        <v>343257</v>
      </c>
      <c r="C8" s="7" t="n">
        <v>360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39</v>
      </c>
      <c r="B1" s="2" t="s">
        <v>1</v>
      </c>
    </row>
    <row r="2" spans="1:3">
      <c r="B2" s="2" t="s">
        <v>2</v>
      </c>
      <c r="C2" s="2" t="s">
        <v>78</v>
      </c>
    </row>
    <row r="3" spans="1:3">
      <c r="A3" s="3" t="s">
        <v>240</v>
      </c>
    </row>
    <row r="4" spans="1:3">
      <c r="A4" s="4" t="s">
        <v>241</v>
      </c>
      <c r="B4" s="7" t="n">
        <v>2883</v>
      </c>
      <c r="C4" s="7" t="n">
        <v>197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2</v>
      </c>
      <c r="B1" s="2" t="s">
        <v>2</v>
      </c>
      <c r="C1" s="2" t="s">
        <v>26</v>
      </c>
    </row>
    <row r="2" spans="1:3">
      <c r="A2" s="4" t="s">
        <v>73</v>
      </c>
      <c r="B2" s="7" t="n">
        <v>13689</v>
      </c>
      <c r="C2" s="7" t="n">
        <v>13389</v>
      </c>
    </row>
    <row r="3" spans="1:3">
      <c r="A3" s="4" t="s">
        <v>74</v>
      </c>
      <c r="B3" s="7" t="n">
        <v>1</v>
      </c>
      <c r="C3" s="7" t="n">
        <v>1</v>
      </c>
    </row>
    <row r="4" spans="1:3">
      <c r="A4" s="4" t="s">
        <v>67</v>
      </c>
    </row>
    <row r="5" spans="1:3">
      <c r="A5" s="4" t="s">
        <v>75</v>
      </c>
      <c r="B5" s="7" t="n">
        <v>5</v>
      </c>
      <c r="C5" s="7" t="n">
        <v>5</v>
      </c>
    </row>
    <row r="6" spans="1:3">
      <c r="A6" s="4" t="s">
        <v>76</v>
      </c>
      <c r="B6" s="7" t="n">
        <v>2317500</v>
      </c>
      <c r="C6" s="7" t="n">
        <v>2310000</v>
      </c>
    </row>
    <row r="7" spans="1:3">
      <c r="A7" s="4" t="s">
        <v>69</v>
      </c>
    </row>
    <row r="8" spans="1:3">
      <c r="A8" s="4" t="s">
        <v>75</v>
      </c>
      <c r="B8" s="7" t="n">
        <v>5</v>
      </c>
      <c r="C8" s="7" t="n">
        <v>5</v>
      </c>
    </row>
    <row r="9" spans="1:3">
      <c r="A9" s="4" t="s">
        <v>76</v>
      </c>
      <c r="B9" s="7" t="n">
        <v>2272500</v>
      </c>
      <c r="C9" s="7" t="n">
        <v>2265000</v>
      </c>
    </row>
    <row r="10" spans="1:3">
      <c r="A10" s="4" t="s">
        <v>70</v>
      </c>
    </row>
    <row r="11" spans="1:3">
      <c r="A11" s="4" t="s">
        <v>75</v>
      </c>
      <c r="B11" s="7" t="n">
        <v>20</v>
      </c>
      <c r="C11" s="7" t="n">
        <v>20</v>
      </c>
    </row>
    <row r="12" spans="1:3">
      <c r="A12" s="4" t="s">
        <v>76</v>
      </c>
      <c r="B12" s="7" t="n">
        <v>5209430</v>
      </c>
      <c r="C12" s="7" t="n">
        <v>5194796</v>
      </c>
    </row>
    <row r="13" spans="1:3">
      <c r="A13" s="4" t="s">
        <v>71</v>
      </c>
    </row>
    <row r="14" spans="1:3">
      <c r="A14" s="4" t="s">
        <v>75</v>
      </c>
      <c r="B14" s="7" t="n">
        <v>20</v>
      </c>
      <c r="C14" s="7" t="n">
        <v>20</v>
      </c>
    </row>
    <row r="15" spans="1:3">
      <c r="A15" s="4" t="s">
        <v>76</v>
      </c>
      <c r="B15" s="7" t="n">
        <v>848979</v>
      </c>
      <c r="C15" s="7" t="n">
        <v>8465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7</v>
      </c>
      <c r="B1" s="2" t="s">
        <v>1</v>
      </c>
    </row>
    <row r="2" spans="1:3">
      <c r="B2" s="2" t="s">
        <v>2</v>
      </c>
      <c r="C2" s="2" t="s">
        <v>78</v>
      </c>
    </row>
    <row r="3" spans="1:3">
      <c r="A3" s="4" t="s">
        <v>79</v>
      </c>
      <c r="B3" s="7" t="n">
        <v>741520</v>
      </c>
      <c r="C3" s="7" t="n">
        <v>870430</v>
      </c>
    </row>
    <row r="4" spans="1:3">
      <c r="A4" s="4" t="s">
        <v>80</v>
      </c>
      <c r="B4" s="5" t="n">
        <v>526321</v>
      </c>
      <c r="C4" s="5" t="n">
        <v>661092</v>
      </c>
    </row>
    <row r="5" spans="1:3">
      <c r="A5" s="4" t="s">
        <v>81</v>
      </c>
      <c r="B5" s="5" t="n">
        <v>215199</v>
      </c>
      <c r="C5" s="5" t="n">
        <v>209338</v>
      </c>
    </row>
    <row r="6" spans="1:3">
      <c r="A6" s="3" t="s">
        <v>82</v>
      </c>
    </row>
    <row r="7" spans="1:3">
      <c r="A7" s="4" t="s">
        <v>83</v>
      </c>
      <c r="B7" s="5" t="n">
        <v>72903</v>
      </c>
      <c r="C7" s="5" t="n">
        <v>112332</v>
      </c>
    </row>
    <row r="8" spans="1:3">
      <c r="A8" s="4" t="s">
        <v>84</v>
      </c>
      <c r="B8" s="5" t="n">
        <v>138484</v>
      </c>
      <c r="C8" s="5" t="n">
        <v>147036</v>
      </c>
    </row>
    <row r="9" spans="1:3">
      <c r="A9" s="4" t="s">
        <v>85</v>
      </c>
      <c r="B9" s="5" t="n">
        <v>211387</v>
      </c>
      <c r="C9" s="5" t="n">
        <v>259368</v>
      </c>
    </row>
    <row r="10" spans="1:3">
      <c r="A10" s="4" t="s">
        <v>86</v>
      </c>
      <c r="B10" s="5" t="n">
        <v>3812</v>
      </c>
      <c r="C10" s="5" t="n">
        <v>-50030</v>
      </c>
    </row>
    <row r="11" spans="1:3">
      <c r="A11" s="3" t="s">
        <v>87</v>
      </c>
    </row>
    <row r="12" spans="1:3">
      <c r="A12" s="4" t="s">
        <v>88</v>
      </c>
      <c r="B12" s="5" t="n">
        <v>363</v>
      </c>
      <c r="C12" s="5" t="n">
        <v>370</v>
      </c>
    </row>
    <row r="13" spans="1:3">
      <c r="A13" s="4" t="s">
        <v>89</v>
      </c>
      <c r="B13" s="5" t="n">
        <v>-2883</v>
      </c>
      <c r="C13" s="5" t="n">
        <v>-1978</v>
      </c>
    </row>
    <row r="14" spans="1:3">
      <c r="A14" s="4" t="s">
        <v>90</v>
      </c>
      <c r="B14" s="5" t="n">
        <v>-2520</v>
      </c>
      <c r="C14" s="5" t="n">
        <v>-1608</v>
      </c>
    </row>
    <row r="15" spans="1:3">
      <c r="A15" s="4" t="s">
        <v>91</v>
      </c>
      <c r="B15" s="5" t="n">
        <v>1292</v>
      </c>
      <c r="C15" s="5" t="n">
        <v>-51638</v>
      </c>
    </row>
    <row r="16" spans="1:3">
      <c r="A16" s="4" t="s">
        <v>92</v>
      </c>
      <c r="C16" s="5" t="n">
        <v>5209</v>
      </c>
    </row>
    <row r="17" spans="1:3">
      <c r="A17" s="4" t="s">
        <v>93</v>
      </c>
      <c r="B17" s="7" t="n">
        <v>1292</v>
      </c>
      <c r="C17" s="7" t="n">
        <v>-56847</v>
      </c>
    </row>
    <row r="18" spans="1:3">
      <c r="A18" s="3" t="s">
        <v>94</v>
      </c>
    </row>
    <row r="19" spans="1:3">
      <c r="A19" s="4" t="s">
        <v>95</v>
      </c>
      <c r="B19" s="8" t="n">
        <v>-0.03</v>
      </c>
      <c r="C19" s="8" t="n">
        <v>-0.09</v>
      </c>
    </row>
    <row r="20" spans="1:3">
      <c r="A20" s="4" t="s">
        <v>96</v>
      </c>
      <c r="B20" s="8" t="n">
        <v>-0.03</v>
      </c>
      <c r="C20" s="8" t="n">
        <v>-0.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8</v>
      </c>
    </row>
    <row r="3" spans="1:3">
      <c r="A3" s="3" t="s">
        <v>98</v>
      </c>
    </row>
    <row r="4" spans="1:3">
      <c r="A4" s="4" t="s">
        <v>99</v>
      </c>
      <c r="B4" s="7" t="n">
        <v>1292</v>
      </c>
      <c r="C4" s="7" t="n">
        <v>-56847</v>
      </c>
    </row>
    <row r="5" spans="1:3">
      <c r="A5" s="3" t="s">
        <v>100</v>
      </c>
    </row>
    <row r="6" spans="1:3">
      <c r="A6" s="4" t="s">
        <v>101</v>
      </c>
      <c r="B6" s="5" t="n">
        <v>14245</v>
      </c>
      <c r="C6" s="5" t="n">
        <v>17096</v>
      </c>
    </row>
    <row r="7" spans="1:3">
      <c r="A7" s="4" t="s">
        <v>102</v>
      </c>
      <c r="B7" s="5" t="n">
        <v>300</v>
      </c>
      <c r="C7" s="5" t="n">
        <v>300</v>
      </c>
    </row>
    <row r="8" spans="1:3">
      <c r="A8" s="4" t="s">
        <v>103</v>
      </c>
      <c r="B8" s="5" t="n">
        <v>-324</v>
      </c>
      <c r="C8" s="5" t="n">
        <v>-324</v>
      </c>
    </row>
    <row r="9" spans="1:3">
      <c r="A9" s="4" t="s">
        <v>104</v>
      </c>
      <c r="C9" s="5" t="n">
        <v>57740</v>
      </c>
    </row>
    <row r="10" spans="1:3">
      <c r="A10" s="3" t="s">
        <v>105</v>
      </c>
    </row>
    <row r="11" spans="1:3">
      <c r="A11" s="4" t="s">
        <v>106</v>
      </c>
      <c r="B11" s="5" t="n">
        <v>-418933</v>
      </c>
      <c r="C11" s="5" t="n">
        <v>-531879</v>
      </c>
    </row>
    <row r="12" spans="1:3">
      <c r="A12" s="4" t="s">
        <v>107</v>
      </c>
      <c r="B12" s="5" t="n">
        <v>-57940</v>
      </c>
      <c r="C12" s="5" t="n">
        <v>-10809</v>
      </c>
    </row>
    <row r="13" spans="1:3">
      <c r="A13" s="4" t="s">
        <v>35</v>
      </c>
      <c r="B13" s="5" t="n">
        <v>-23788</v>
      </c>
      <c r="C13" s="5" t="n">
        <v>-18152</v>
      </c>
    </row>
    <row r="14" spans="1:3">
      <c r="A14" s="4" t="s">
        <v>108</v>
      </c>
      <c r="C14" s="5" t="n">
        <v>-52531</v>
      </c>
    </row>
    <row r="15" spans="1:3">
      <c r="A15" s="4" t="s">
        <v>50</v>
      </c>
      <c r="B15" s="5" t="n">
        <v>117835</v>
      </c>
      <c r="C15" s="5" t="n">
        <v>202414</v>
      </c>
    </row>
    <row r="16" spans="1:3">
      <c r="A16" s="4" t="s">
        <v>52</v>
      </c>
      <c r="B16" s="5" t="n">
        <v>27101</v>
      </c>
      <c r="C16" s="5" t="n">
        <v>25348</v>
      </c>
    </row>
    <row r="17" spans="1:3">
      <c r="A17" s="4" t="s">
        <v>53</v>
      </c>
      <c r="B17" s="5" t="n">
        <v>18274</v>
      </c>
    </row>
    <row r="18" spans="1:3">
      <c r="A18" s="4" t="s">
        <v>109</v>
      </c>
      <c r="B18" s="5" t="n">
        <v>-321938</v>
      </c>
      <c r="C18" s="5" t="n">
        <v>-367644</v>
      </c>
    </row>
    <row r="19" spans="1:3">
      <c r="A19" s="3" t="s">
        <v>110</v>
      </c>
    </row>
    <row r="20" spans="1:3">
      <c r="A20" s="4" t="s">
        <v>111</v>
      </c>
      <c r="B20" s="5" t="n">
        <v>310000</v>
      </c>
      <c r="C20" s="5" t="n">
        <v>330000</v>
      </c>
    </row>
    <row r="21" spans="1:3">
      <c r="A21" s="4" t="s">
        <v>112</v>
      </c>
      <c r="B21" s="5" t="n">
        <v>-2754</v>
      </c>
      <c r="C21" s="5" t="n">
        <v>-3969</v>
      </c>
    </row>
    <row r="22" spans="1:3">
      <c r="A22" s="4" t="s">
        <v>49</v>
      </c>
      <c r="B22" s="5" t="n">
        <v>12846</v>
      </c>
    </row>
    <row r="23" spans="1:3">
      <c r="A23" s="4" t="s">
        <v>113</v>
      </c>
      <c r="B23" s="5" t="n">
        <v>320092</v>
      </c>
      <c r="C23" s="5" t="n">
        <v>326031</v>
      </c>
    </row>
    <row r="24" spans="1:3">
      <c r="A24" s="4" t="s">
        <v>114</v>
      </c>
      <c r="B24" s="5" t="n">
        <v>-1846</v>
      </c>
      <c r="C24" s="5" t="n">
        <v>-41613</v>
      </c>
    </row>
    <row r="25" spans="1:3">
      <c r="A25" s="4" t="s">
        <v>115</v>
      </c>
      <c r="B25" s="5" t="n">
        <v>2129</v>
      </c>
      <c r="C25" s="5" t="n">
        <v>46182</v>
      </c>
    </row>
    <row r="26" spans="1:3">
      <c r="A26" s="4" t="s">
        <v>116</v>
      </c>
      <c r="B26" s="7" t="n">
        <v>283</v>
      </c>
      <c r="C26" s="7" t="n">
        <v>45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4:13:56Z</dcterms:created>
  <dcterms:modified xmlns:dcterms="http://purl.org/dc/terms/" xmlns:xsi="http://www.w3.org/2001/XMLSchema-instance" xsi:type="dcterms:W3CDTF">2018-11-13T14:13:56Z</dcterms:modified>
</cp:coreProperties>
</file>